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CAPITAL LEASE OBLIGATIONS"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COMMITMENTS" sheetId="21" state="visible" r:id="rId21"/>
    <sheet xmlns:r="http://schemas.openxmlformats.org/officeDocument/2006/relationships" name="ACQUISI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OF FINANCIAL INSTR25" sheetId="25" state="visible" r:id="rId25"/>
    <sheet xmlns:r="http://schemas.openxmlformats.org/officeDocument/2006/relationships" name="CAPITAL LEASE OBLIGATIONS (Tabl" sheetId="26" state="visible" r:id="rId26"/>
    <sheet xmlns:r="http://schemas.openxmlformats.org/officeDocument/2006/relationships" name="BORROWINGS (Tables)" sheetId="27" state="visible" r:id="rId27"/>
    <sheet xmlns:r="http://schemas.openxmlformats.org/officeDocument/2006/relationships" name="DERIVATIVE FINANCIAL INSTRUME28" sheetId="28" state="visible" r:id="rId28"/>
    <sheet xmlns:r="http://schemas.openxmlformats.org/officeDocument/2006/relationships" name="ACCUMULATED OTHER COMPREHENSI29" sheetId="29" state="visible" r:id="rId29"/>
    <sheet xmlns:r="http://schemas.openxmlformats.org/officeDocument/2006/relationships" name="EMPLOYEE STOCK OPTION PLAN (Tab" sheetId="30" state="visible" r:id="rId30"/>
    <sheet xmlns:r="http://schemas.openxmlformats.org/officeDocument/2006/relationships" name="EARNINGS PER SHARE (Tables)" sheetId="31" state="visible" r:id="rId31"/>
    <sheet xmlns:r="http://schemas.openxmlformats.org/officeDocument/2006/relationships" name="RELATED PARTIES TRANSACTIONS (T" sheetId="32" state="visible" r:id="rId32"/>
    <sheet xmlns:r="http://schemas.openxmlformats.org/officeDocument/2006/relationships" name="SEGMENT INFORMATION (Tables)" sheetId="33" state="visible" r:id="rId33"/>
    <sheet xmlns:r="http://schemas.openxmlformats.org/officeDocument/2006/relationships" name="COMMITMENTS (Tables)" sheetId="34" state="visible" r:id="rId34"/>
    <sheet xmlns:r="http://schemas.openxmlformats.org/officeDocument/2006/relationships" name="ACQUISI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CAPITAL LEASE OBLIGATIONS (Deta" sheetId="41" state="visible" r:id="rId41"/>
    <sheet xmlns:r="http://schemas.openxmlformats.org/officeDocument/2006/relationships" name="CAPITAL LEASE OBLIGATIONS (De42" sheetId="42" state="visible" r:id="rId42"/>
    <sheet xmlns:r="http://schemas.openxmlformats.org/officeDocument/2006/relationships" name="BORROWINGS (Details)" sheetId="43" state="visible" r:id="rId43"/>
    <sheet xmlns:r="http://schemas.openxmlformats.org/officeDocument/2006/relationships" name="BORROWINGS (Detail Textuals)"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ACCUMULATED OTHER COMPREHENSI48" sheetId="48" state="visible" r:id="rId48"/>
    <sheet xmlns:r="http://schemas.openxmlformats.org/officeDocument/2006/relationships" name="INCOME TAXES (Detail Textuals)" sheetId="49" state="visible" r:id="rId49"/>
    <sheet xmlns:r="http://schemas.openxmlformats.org/officeDocument/2006/relationships" name="EMPLOYEE STOCK OPTION PLAN (Det" sheetId="50" state="visible" r:id="rId50"/>
    <sheet xmlns:r="http://schemas.openxmlformats.org/officeDocument/2006/relationships" name="EMPLOYEE STOCK OPTION PLAN (D51" sheetId="51" state="visible" r:id="rId51"/>
    <sheet xmlns:r="http://schemas.openxmlformats.org/officeDocument/2006/relationships" name="EMPLOYEE STOCK OPTION PLAN (D52" sheetId="52" state="visible" r:id="rId52"/>
    <sheet xmlns:r="http://schemas.openxmlformats.org/officeDocument/2006/relationships" name="EMPLOYEE STOCK OPTION PLAN (D53" sheetId="53" state="visible" r:id="rId53"/>
    <sheet xmlns:r="http://schemas.openxmlformats.org/officeDocument/2006/relationships" name="EMPLOYEE STOCK OPTION PLAN (D54" sheetId="54" state="visible" r:id="rId54"/>
    <sheet xmlns:r="http://schemas.openxmlformats.org/officeDocument/2006/relationships" name="EMPLOYEE STOCK OPTION PLAN (D55" sheetId="55" state="visible" r:id="rId55"/>
    <sheet xmlns:r="http://schemas.openxmlformats.org/officeDocument/2006/relationships" name="EMPLOYEE STOCK OPTION PLAN (D56" sheetId="56" state="visible" r:id="rId56"/>
    <sheet xmlns:r="http://schemas.openxmlformats.org/officeDocument/2006/relationships" name="EARNINGS PER SHARE (Details)" sheetId="57" state="visible" r:id="rId57"/>
    <sheet xmlns:r="http://schemas.openxmlformats.org/officeDocument/2006/relationships" name="EARNINGS PER SHARE (Detail Text" sheetId="58" state="visible" r:id="rId58"/>
    <sheet xmlns:r="http://schemas.openxmlformats.org/officeDocument/2006/relationships" name="RELATED PARTIES TRANSACTIONS (D" sheetId="59" state="visible" r:id="rId59"/>
    <sheet xmlns:r="http://schemas.openxmlformats.org/officeDocument/2006/relationships" name="RELATED PARTIES TRANSACTIONS 60" sheetId="60" state="visible" r:id="rId60"/>
    <sheet xmlns:r="http://schemas.openxmlformats.org/officeDocument/2006/relationships" name="RELATED PARTIES TRANSACTIONS 61" sheetId="61" state="visible" r:id="rId61"/>
    <sheet xmlns:r="http://schemas.openxmlformats.org/officeDocument/2006/relationships" name="STOCKHOLDERS EQUITY (Detail Tex"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2)" sheetId="65" state="visible" r:id="rId65"/>
    <sheet xmlns:r="http://schemas.openxmlformats.org/officeDocument/2006/relationships" name="SEGMENT INFORMATION (Detail Tex" sheetId="66" state="visible" r:id="rId66"/>
    <sheet xmlns:r="http://schemas.openxmlformats.org/officeDocument/2006/relationships" name="COMMITMENTS (Details)" sheetId="67" state="visible" r:id="rId67"/>
    <sheet xmlns:r="http://schemas.openxmlformats.org/officeDocument/2006/relationships" name="COMMITMENTS (Detail Textuals)" sheetId="68" state="visible" r:id="rId68"/>
    <sheet xmlns:r="http://schemas.openxmlformats.org/officeDocument/2006/relationships" name="ACQUISITION (Details)" sheetId="69" state="visible" r:id="rId69"/>
    <sheet xmlns:r="http://schemas.openxmlformats.org/officeDocument/2006/relationships" name="ACQUISITION (Details 1)" sheetId="70" state="visible" r:id="rId70"/>
    <sheet xmlns:r="http://schemas.openxmlformats.org/officeDocument/2006/relationships" name="ACQUISITION (Details 2)" sheetId="71" state="visible" r:id="rId71"/>
    <sheet xmlns:r="http://schemas.openxmlformats.org/officeDocument/2006/relationships" name="ACQUISITION (Details 3)" sheetId="72" state="visible" r:id="rId72"/>
    <sheet xmlns:r="http://schemas.openxmlformats.org/officeDocument/2006/relationships" name="ACQUISITION (Details 4)" sheetId="73" state="visible" r:id="rId73"/>
    <sheet xmlns:r="http://schemas.openxmlformats.org/officeDocument/2006/relationships" name="ACQUISITION (Details 5)" sheetId="74" state="visible" r:id="rId74"/>
    <sheet xmlns:r="http://schemas.openxmlformats.org/officeDocument/2006/relationships" name="ACQUISITION (Detail Textuals)" sheetId="75" state="visible" r:id="rId75"/>
    <sheet xmlns:r="http://schemas.openxmlformats.org/officeDocument/2006/relationships" name="SUBSEQUENT EVENTS (Detail Textu" sheetId="76" state="visible" r:id="rId76"/>
  </sheets>
  <definedNames/>
  <calcPr calcId="124519" fullCalcOnLoad="1"/>
</workbook>
</file>

<file path=xl/sharedStrings.xml><?xml version="1.0" encoding="utf-8"?>
<sst xmlns="http://schemas.openxmlformats.org/spreadsheetml/2006/main" uniqueCount="656">
  <si>
    <t>Document and Entity Information - shares</t>
  </si>
  <si>
    <t>9 Months Ended</t>
  </si>
  <si>
    <t>Dec. 31, 2016</t>
  </si>
  <si>
    <t>Jan. 17, 2017</t>
  </si>
  <si>
    <t>Document And Entity Information [Abstract]</t>
  </si>
  <si>
    <t>Entity Registrant Name</t>
  </si>
  <si>
    <t>Majesco</t>
  </si>
  <si>
    <t>Entity Central Index Key</t>
  </si>
  <si>
    <t>Trading Symbol</t>
  </si>
  <si>
    <t>mjco</t>
  </si>
  <si>
    <t>Current Fiscal Year End Date</t>
  </si>
  <si>
    <t>--03-31</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3</t>
  </si>
  <si>
    <t>Consolidated Balance Sheets (Unaudited) - USD ($) $ in Thousands</t>
  </si>
  <si>
    <t>Mar. 31, 2016</t>
  </si>
  <si>
    <t>CURRENT ASSETS</t>
  </si>
  <si>
    <t>Cash and cash equivalents</t>
  </si>
  <si>
    <t>Short term investments</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Capital lease obligations</t>
  </si>
  <si>
    <t>Loans from banks</t>
  </si>
  <si>
    <t>Accounts payable</t>
  </si>
  <si>
    <t>Accrued expenses and other liabilities</t>
  </si>
  <si>
    <t>Deferred revenue</t>
  </si>
  <si>
    <t>Total current liabilities</t>
  </si>
  <si>
    <t>Capital lease obligations, net of current portion</t>
  </si>
  <si>
    <t>Term loan- bank</t>
  </si>
  <si>
    <t>Other</t>
  </si>
  <si>
    <t>Total Liabilities</t>
  </si>
  <si>
    <t>Commitments and contingencies</t>
  </si>
  <si>
    <t xml:space="preserve"> </t>
  </si>
  <si>
    <t>STOCKHOLDERS' EQUITY</t>
  </si>
  <si>
    <t>Preferred stock, par value $0.002 per share - 50,000,000 shares authorized as of December 31, 2016 and March 31, 2016, NIL shares issued and outstanding as of December 31, 2016 and March 31, 2016</t>
  </si>
  <si>
    <t>Common stock, par value $0.002 per share - 450,000,000 shares authorized as of December 31, 2016 and March 31, 2016; 36,498,028 shares issued and outstanding as of December 31, 2016 and 36,451,357 shares issued and outstanding as of March 31, 2016</t>
  </si>
  <si>
    <t>Additional paid-in capital</t>
  </si>
  <si>
    <t>Accumulated deficit</t>
  </si>
  <si>
    <t>Accumulated other comprehensive (loss) income</t>
  </si>
  <si>
    <t>Total stockholders' equity</t>
  </si>
  <si>
    <t>TOTAL LIABILITIES AND STOCKHOLDERS' EQUITY</t>
  </si>
  <si>
    <t>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3 Months Ended</t>
  </si>
  <si>
    <t>Dec. 31, 2015</t>
  </si>
  <si>
    <t>Income Statement [Abstract]</t>
  </si>
  <si>
    <t>Revenue</t>
  </si>
  <si>
    <t>Cost of revenue</t>
  </si>
  <si>
    <t>Gross profit</t>
  </si>
  <si>
    <t>Operating expenses</t>
  </si>
  <si>
    <t>Research and development expenses</t>
  </si>
  <si>
    <t>Selling, general and administrative expenses</t>
  </si>
  <si>
    <t>Restructuring costs</t>
  </si>
  <si>
    <t>Total operating expenses</t>
  </si>
  <si>
    <t>Income/(Loss) from operations</t>
  </si>
  <si>
    <t>Interest income</t>
  </si>
  <si>
    <t>Interest expense</t>
  </si>
  <si>
    <t>Other income /(expenses),net</t>
  </si>
  <si>
    <t>Income /(Loss) before provision for income taxes</t>
  </si>
  <si>
    <t>(Benefit)/Provision for income taxes</t>
  </si>
  <si>
    <t>Net Income/(Loss)</t>
  </si>
  <si>
    <t>Earnings/(Loss) per share:</t>
  </si>
  <si>
    <t>Basic (in dollars per share)</t>
  </si>
  <si>
    <t>Diluted (in dollars per share)</t>
  </si>
  <si>
    <t>Weighted average number of common shares outstanding</t>
  </si>
  <si>
    <t>Basic (in shares)</t>
  </si>
  <si>
    <t>Diluted (in shares)</t>
  </si>
  <si>
    <t>Consolidated Statements of Comprehensive Income (Unaudited) - USD ($) $ in Thousands</t>
  </si>
  <si>
    <t>Statement of Comprehensive Income [Abstract]</t>
  </si>
  <si>
    <t>Other comprehensive income/(loss), net of tax:</t>
  </si>
  <si>
    <t>Foreign currency translation adjustments</t>
  </si>
  <si>
    <t>Unrealized gains/(loss) on cash flow hedges</t>
  </si>
  <si>
    <t>Other comprehensive income (loss)</t>
  </si>
  <si>
    <t>Comprehensive Income/(loss)</t>
  </si>
  <si>
    <t>Consolidated Statements of Cash Flows (Unaudited) - USD ($) $ in Thousands</t>
  </si>
  <si>
    <t>Net cash flows from operating activities</t>
  </si>
  <si>
    <t>Profit / (Loss) after tax</t>
  </si>
  <si>
    <t>Adjustments to reconcile net income to net cash provided by operating activities :</t>
  </si>
  <si>
    <t>Depreciation on plant, property &amp; equipment</t>
  </si>
  <si>
    <t>Amortization of intangibles</t>
  </si>
  <si>
    <t>Stock based compensation</t>
  </si>
  <si>
    <t>Profit on sale of assets</t>
  </si>
  <si>
    <t>Unrealised cash flow hedges</t>
  </si>
  <si>
    <t>Deferred income taxes</t>
  </si>
  <si>
    <t>Change in Assets and Liabilities :</t>
  </si>
  <si>
    <t>Decrease / (increase) in accounts receivable</t>
  </si>
  <si>
    <t>Decrease / (increase) in unbilled accounts receivable</t>
  </si>
  <si>
    <t>Decrease / (increase) in prepaid expenses and other current assets</t>
  </si>
  <si>
    <t>Decrease / (increase) in other non-current assets</t>
  </si>
  <si>
    <t>Increase / (decrease) in accounts payable</t>
  </si>
  <si>
    <t>Increase in accrued expenses and other liabilities</t>
  </si>
  <si>
    <t>Decrease in deferred revenue</t>
  </si>
  <si>
    <t>Increase in other non-current liabilities</t>
  </si>
  <si>
    <t>Net cash generated/(used) from operating activities</t>
  </si>
  <si>
    <t>Net cash flows from investing activities</t>
  </si>
  <si>
    <t>Purchase of property and equipment</t>
  </si>
  <si>
    <t>Purchase of intangible assets</t>
  </si>
  <si>
    <t>Proceeds from sale of tangible assets</t>
  </si>
  <si>
    <t>Cash (used) from investments</t>
  </si>
  <si>
    <t>Consideration paid on acquisition of Mastek Asia Pacific Pte. Limited</t>
  </si>
  <si>
    <t>Decrease in restricted cash</t>
  </si>
  <si>
    <t>Cash acquired in business combination</t>
  </si>
  <si>
    <t>Net cash(used)/generated by investing activities</t>
  </si>
  <si>
    <t>Net cash flows from financing activities</t>
  </si>
  <si>
    <t>Payment of capital lease obligations</t>
  </si>
  <si>
    <t>Repayment of loans</t>
  </si>
  <si>
    <t>Receipt of loan proceeds</t>
  </si>
  <si>
    <t>Net cash generated by financing activities</t>
  </si>
  <si>
    <t>Effect of foreign exchange rate changes on cash and cash equivalents</t>
  </si>
  <si>
    <t>Net in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is a global provider of core insurance software, consulting and services for business transformation for the insurance industry. We offer core insurance software solutions for property and casualty/general insurance (“P&amp;C”), life and annuity (“L&amp;A”) and pensions group/employee benefits providers, allowing them to manage policy administration, claims management and billing management capabilities. In addition, we offer a variety of other technology-based solutions that are designed to enable organizations to automate and innovate business processes across the end-to-end insurance value chain and comply with policies and regulations across their organizations. Our solutions enable customers to respond to evolving market needs and regulatory changes, while improving the efficiency of their core operations, thereby increasing revenues and reducing costs. Majesco’s customers are insurers, managing general agents and other risk providers from the P&amp;C, L&amp;A and group insurance segments worldwide. Majesco was previously 100% owned (directly or indirectly) by Mastek Ltd. (“Mastek Ltd.”), a publicly traded limited company domiciled in India whose equity shares are listed on the Bombay Stock Exchange and the National Stock Exchange (India). Mastek Ltd. underwent a demerger through a scheme of arrangement under India’s Companies Act, 1956 pursuant to which its insurance related business was separated from Mastek Ltd.’s non-insurance related business and the insurance related operations of Mastek Ltd. that were not directly owned by Majesco were contributed to Majesco (the “Reorganization”). The Reorganization was completed on June 1, 2015. Majesco, along with its subsidiaries, operates in the United States, Canada, Mexico, the United Kingdom, Malaysia, Singapore, Thailand and India (hereinafter referred to as the “Group”). Merger with Cover-All Technologies Inc. On June 26, 2015, Cover-All Technologies Inc. (“Cover-All”), an insurance software company listed on NYSE MKT, merged into Majesco in a 100% stock-for-stock merger, with Majesco surviving the merger. In connection with the merger, Majesco’s common stock was listed on the NYSE MKT and began trading on the NYSE MKT on June 29, 2015. Pursuant to the merger, Cover-All’s stockholders and holders of its options and restricted stock units received equity or equity interests in Majesco representing approximately 16.5% of the total capitalization of the combined company in the merger.</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6 consolidated balance sheet was derived from our audited consolidated financial statements included in our Annual Report on Form 10-K for the fiscal year ended March 31, 2016 filed with the SEC on May 23, 2016 as amended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Mastek Ltd. maintained benefit and stock-based compensation programs at the parent company level. After the demerger of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
b. Significant Accounting Policies For a description of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
c. Principles of Consolidation The Group’s consolidated financial statements include the accounts of Majesco and its wholly owned subsidiaries, Cover-All Systems, Inc., Majesco Canada Ltd., Majesco Software and Solutions Inc., Majesco Sdn. Bhd., Majesco UK Limited, Majesco (Thailand) Co., Ltd., Majesco Software and Solutions India Private Limited and Majesco Singapore as of December 31, 2016. All material intercompany balances and transactions have been eliminated in consolidation.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ly Issued Accounting Standards In May 2014, the Financial Accounting Standards Board (“FASB”) issued Accounting Standards Update 2014-09, “ Revenue from Contracts with Customers In September 2015, the FASB issued Accounting Standards Update 2015-16, “ Business Combinations (Topic 805): Simplifying the Accounting for Measurement-Period Adjustments” In November 2015, the FASB issued Accounting Standards Update 2015-17, “ Income Taxes (Topic 740): Balance Sheet Classification of Deferred Taxes” In February 2016, the FASB issued Accounting Standards Update No. 2016-02, “ Leases (Topic 842)” In March 2016, the FASB issued Accounting Standards Update No. 2016-9, “ Compensation - Stock Compensation (Topic 718): Improvements to Employee Share-Based Payment Accounting, In August 2016, the FASB issued Accounting Standards update 2016-15, Statement of Cash Flows (Topic 230) : Classification of Certain Cash Receipts and Cash Payments Emerging Growth Company The Group is an “emerging growth company” under the federal securities laws and is subject to reduced public company reporting requirements. In addition, Section 107 of the JOBS Act also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delay the adoption of certain accounting standards until those standards would otherwise apply to private companies. The Group has taken the advantage of the extended transition period for complying with new or revised accounting standards. As a result, our financial statements may not be comparable to those of companies that comply fully with public company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ir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December 31, 2016 and March 31, 2016:
As of
December 31, 2016 March 31, 2016
Assets
Level 2
Derivative financial instruments (included in the following line items in the Condensed Combined balance sheet)
Prepaid expenses and other current assets $ 81 $ 180
Other Assets $ 6 -
Accrued expenses and other liabilities - (4 )
$ 87 $ 176
Level 3
Contingent consideration
Other liabilities $ (274 ) $ (229 )
Accrued expenses and other liabilities (437 ) (364
$ (711 ) $ (593 )
Total $ (624 ) $ (417 ) The following table presents the change in level 3 instruments:
Three months ended Nine months ended
Opening balance $ (670 ) $ (593 )
Additions - -
Total (Losses)/gains recognized in Statement of Operations (41 ) (118 )
Settlements - -
Closing balance $ (711 ) $ (711 ) Contingent consideration pertaining to the acquisition of the consulting business of Agile Technologies, LLC, a New Jersey limited liability company (“Agile”), as of December 31, 2015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Agile business during the earn-out period, appropriately discounted considering the uncertainties associated with the obligation, and calculated in accordance with the terms of the Agile Agreement, respectively. The total (losses)/gains attributable to contingent consideration payable for the acquisition of the Agile business were $(42),and $(118) for the three and nine months ended December 31, 2016 respectively. The Group paid $1,503 to the sellers of the consulting business of Agile as earn out consideration in the fiscal year ended March 31, 2016.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t>
  </si>
  <si>
    <t>CAPITAL LEASE OBLIGATIONS</t>
  </si>
  <si>
    <t>Leases [Abstract]</t>
  </si>
  <si>
    <t xml:space="preserve">5. CAPITAL LEASE OBLIGATIONS The Group leases vehicles under capital leases which are stated at the present value of the minimum lease payments. The gross stated amounts for such capital leases are $104 and $86 and related accumulated depreciation recorded under capital leases are $45 and $19, respectively, as of December 31, 2016 and March 31, 2016. At the termination of the leases, the Group has an option to receive title to the assets at no cost or for a nominal payment. Depreciation expenses in respect of assets held under capital leases were $6 and $20 for the three and nine months ended December 31, 2016 compared to $5 and $15 for the three and nine months ended December 31, 2015. The following is a schedule of the future minimum lease payments under our capital leases, together with the present value of these net minimum lease payments as of December 31, 2016:
Year ended Amount
2017 $ 43
2018 119
2019 15
2020 13
2021 7
Total minimum lease payments $ 197
Less: Interest portion 19
Present value of net minimum capital leases payments $ 178 </t>
  </si>
  <si>
    <t>BORROWINGS</t>
  </si>
  <si>
    <t>Debt Disclosure [Abstract]</t>
  </si>
  <si>
    <t>6. BORROWINGS Line of Credit On March 25, 2011, the Group entered into a secured revolving working capital line of credit facility with ICICI Bank Limited (“ICICI”) under which the maximum borrowing limit is $5,000. The interest rate on the credit facility at March 31, 2016 was three-month LIBOR plus 350 basis points and increased to three-month LIBOR plus 375 basis points with the second extension of this facility described below. The interest rate was 4.68% at December 31, 2016 and 4.13% at March 31, 2016. In case of unhedged foreign currency exposure, if any, ICICI reserves the right to increase the pricing of this facility. The credit facility is guaranteed by Mastek Ltd., subject to the terms and conditions set forth in the guarantee. The credit facility initially matured on November 11, 2015. On November 20, 2015, the Group extended this line of credit to February 11, 2016. The facility was further extended to May 9, 2016 and again extended to May 15, 2017. Majesco paid a processing fee of  $12.50 in connection with the second extension and a processing fee of  $50.83 in connection with the third extension. In connection with these extensions of the Majesco line of credit, Mastek Ltd. also extended its guarantee of such line of credit. Majesco has agreed to pay a fee and indemnify Mastek Ltd. against any payments made by Mastek Ltd. in connection with this guarantee. This facility is secured by a continuing first priority lien on and security interest in, among other things, all of Majesco’s personal property and assets (both tangible and intangible), including accounts receivable, cash, certificated and uncertificated securities and proceeds of any insurance or indemnity payable to the Group with respect to the collateral. This facility contains financial covenants, as well as restrictions on, among other things, the ability of the Group to incur debt or liens; make loans and investments; enter into mergers, acquisitions and other business combinations; engage in asset sales; or amend its governing documents. This facility also restricts the Group from paying dividends upon and during the continuation of an event of default. As of December 31, 2016, the Group had $5,000 of borrowings outstanding, and was in compliance with all covenants, under this facility. On January 20, 2017, the Group paid in full the balance under this facility with proceeds from a new $10,000 receivables purchase facility with HSBC Bank USA, National Association (“HSBC”), and terminated this facility. PCFC Facilities On June 30, 2015, the Group’s subsidiary, Majesco Software and Solutions India Pvt. Ltd. (“MSSIPL”), entered into a secured Pre Shipment in Foreign Currency and Post Shipment in Foreign Currency (“PCFC”) facility with Yes Bank under which MSSIPL may request 3 months pre-export advances and advances against export collection bills. The maximum borrowing limit is 300 million Indian rupees, or approximately $4,416 at the exchange rate in effect on December 31, 2016. The interest rate on this PCFC facility is LIBOR plus 300 basis points. The interest rate on this PCFC facility is determined at the time of each advance. This PCFC facility is secured by a first pari passu charge over the current assets of MSSIPL. Excess outstanding beyond 100 million Indian rupees is to be backed by 100% goodwill fixed deposit receipts in MSSIPL or Majesco Limited. As of December 31, 2016, the Group was in compliance with the terms of this facility. On September 27, 2016, MSSIPL extended this PCFC facility to June 17, 2017. The outstanding loans as on December 31, 2016 are as follows:
Date of loan Repayable on Outstanding as of Rate of interest
October 26, 2016 January 24, 2017 2,200 3.886 % On July 27, 2015, MSSIPL entered into a Credit Arrangement Letter with ICICI for packing credit in foreign currency and post-shipment credit in foreign currency. Under this facility, MSSIPL may borrow up to 150 million Indian Rupees in short term borrowings for working capital, including software and related services. This facility expired on July 8, 2016 and was not renewed. On August 28, 2015, MSSIPL entered into a Facility Letter with Standard Chartered Bank for pre-shipment financing and overdraft facilities. Under this facility, MSSIPL may borrow up to 50 million Indian Rupees in short term borrowings. This facility expired on August 28, 2016 and was not renewed.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ill be payable under the loan. Commencing on January 1, 2018, and on each January 1 and July 1 thereafter until July 1, 2020, installments of principal in the amount of  $1,666.67 shall be due and payable semi-annually. All principal and interest outstanding under the Note shall be due and payable on March 1, 2021. The Facility is unsecured and supported by a letter of credit issued by a bank of  $10,000, which is secured by a cash pledge of the Group’s parent company, Majesco Limited. As of December 31, 2016, we had $10,000 outstanding under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s securities for investment, and extending credit to any person outside the ordinary course of business. The Facility also restricts any transfer or change in, or assignment or pledge of the ownership or control of Majesco which would cause Majesco Limited to directly own less than fifty one percent (51%) of the issued and outstanding equity interests in Majesco. The Facility also restricts Majesco Limited from incurring any Net Debt (as defined in the Loan Agreement) in excess of $25,000 at any time prior to April 1, 2017. The Facility also contains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may use the loan proceeds solely for the purpose of refinancing existing indebtedness, capital expenditures and working capital and other general corporate purposes. Majesco used the proceeds from the Facility to refinance its existing $3,000 term loan agreement with Punjab National Bank (International) Limited, capital expenditures and for working capital and other general corporate purposes.</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December 31, 2016
Designated as hedging instruments under Cash Flow Hedges
Foreign exchange forward contracts $ 6 $ 81 $ 0 $ 0
Total $ 6 $ 81 $ 0 $ 0
As of March 31, 2016
Designated as hedging instruments under Cash Flow Hedges
Foreign exchange forward contracts $ 0 $ 180 $ 0 $ 4
$ 0 $ 180 $ 0 $ 4 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through profit or loss. The aggregate contracted principal amounts of the Group’s foreign exchange forward contracts (sell) outstanding as of December 31, 2016 amounted to $3,118 and as of March 31, 2016 amounted to $10,660, respectively. The outstanding forward contracts as of December 31, 2016 mature between 1 month to 15 months. As of December 31, 2016, the Group estimates that $59, net of tax, of the net gains related to derivatives designated as cash flow hedges recorded in accumulated other comprehensive income (loss) is expected to be reclassified into earnings within the next 15 months. The related cash flow impacts of all of our derivative activities are reflected as cash flows from operating activities. The following table provides information of the amounts of pre-tax gains/(losses) recognized in and reclassified from Accumulated Other Comprehensive Income “AOCI” of derivative instruments designated as cash flow hedges:
Amount of Amount of
For nine months ended December 31, 2016
Foreign exchange forward contracts $ 97 $ (187 )
Total $ 97 $ (187 )
For nine months ended December 31, 2015
Foreign exchange forward contracts $ (222 ) $ (290 )
Total $ (222 ) $ (290 )</t>
  </si>
  <si>
    <t>ACCUMULATED OTHER COMPREHENSIVE INCOME</t>
  </si>
  <si>
    <t>Accumulated Other Comprehensive Income [Abstract]</t>
  </si>
  <si>
    <t xml:space="preserve">8. ACCUMULATED OTHER COMPREHENSIVE INCOME Changes in accumulated other comprehensive income by component was as follows:
Three months ended Three months ended
Before Tax Net of Before Tax Net of
Other comprehensive income
Foreign currency translation adjustments
Opening balance $ (148 ) $ - $ (148 ) $ (378 ) $ — $ (378 )
Change in foreign currency translation adjustments (309 ) - (309 ) 23 — 23
Closing balance $ (457 ) $ - $ (457 ) $ (355 ) $ — $ (355 )
Unrealized gains/(losses) on cash flow hedges
Opening balance $ 125 $ (43 ) $ (82 ) $ (20 ) $ 7 $ 13
Unrealized gains/(losses) on cash flow hedges 21 (7 ) (14 ) 78 (27 ) 52
Reclassified to Revenue (59 ) 20 39 (25 ) 9 (17 )
Net change $ (38 ) $ 13 $ (25 ) $ 53 $ (18 ) $ 35
Closing balance $ 87 $ (30 ) $ 57 $ 33 $ (11 ) $ 22
Nine months ended Nine months ended
Before Tax Net of Before Tax Net of
Other comprehensive income
Foreign currency translation adjustments
Opening balance $ 222 $ - $ 222 $ 1,883 $ — $ 1,883
Change in foreign currency translation adjustments (679 ) - (679 ) (2,238 ) — (2,238 )
Closing balance $ (457 ) $ - $ (457 ) $ (355 ) $ — $ (355 )
Unrealized gains/(losses) on cash flow hedges
Opening balance $ 176 $ (60 ) $ 116 $ 545 $ (185 ) $ 360
Unrealized gains/(losses) on cash flow hedges 97 (33 ) 64 (222 ) 75 (146 )
Reclassified to Revenue (186 ) 63 (123 ) (290 ) 99 (192 )
Net change $ (89 ) $ 30 $ (59 ) $ (512 ) $ 174 $ (338 )
Closing balance $ 87 $ (30 ) $ 57 $ 33 $ (11 ) $ 22 </t>
  </si>
  <si>
    <t>INCOME TAXES</t>
  </si>
  <si>
    <t>Income Tax Disclosure [Abstract]</t>
  </si>
  <si>
    <t>9. INCOME TAXES The Group recognized income tax provision (benefit) of $57 and $(84), respectively, for the three and nine months ended December 31, 2016 and recognized income tax provision/(benefit) of $(1,290) and $(1,588), respectively, for the three and nine months ended December 31, 2015. The benefit during the three months ended December 31, 2016 is mainly on account of the creation of deferred tax assets on the pre-tax income. The effective tax rate of 22% and 40%, respectively, for the three and nine months ended December 31, 2016 differs from the statutory US federal income tax rate of 39.3% mainly due to equity-based compensation, the impact of different tax jurisdictions and under accruals of prior periods.</t>
  </si>
  <si>
    <t>EMPLOYEE STOCK OPTION PLAN</t>
  </si>
  <si>
    <t>Disclosure of Compensation Related Costs, Share-based Payments [Abstract]</t>
  </si>
  <si>
    <t>10. EMPLOYEE STOCK OPTION PLAN Majesco 2015 Equity Incentive Plan In the three and nine months ended December 31, 2016, we recognized $326 and $960, respectively, in equity-based compensation expense in our consolidated financial statements compared to $246 and $504, respectively, in the three and nine months ended December 31, 2015. In June 2015, Majesco adopted the Majesco 2015 Equity Incentive Plan (the “2015 Plan”). Under the 2015 Plan, options and stock awards for the purchase of up to 3,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On December 31, 2016, an aggregate of 1,259,374 shares were available for grant under the 2015 Plan.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Majesco’s common stock is limited.
-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2016 2015
Expected volatility 41%–50 % 41%–50 %
Weighted-average volatility 41 % 41 %
Expected dividends 0 % 0 %
Expected term (in years) 3-5 3-5
Risk-free interest rate 0.46 % 0.46 % As of December 31, 2016, there was $3,867 of total unrecognized compensation costs related to non-vested share-based compensation arrangements previously granted by the Company. That cost is expected to be recognized over a weighted-average period of 3.0 years. A summary of the outstanding common stock options under the 2015 Plan is as follows:
Shares Exercise Price Weighted-Average Weighted-Average
Balance, April 1, 2016 2,179,385 $ 4.81 – 7.72 9.07 years $ 5.25
Granted 605,331 4.79 – 6.22 — 5.49
Exercised (2,083 ) 4.92 — 4.92
Cancelled (166,827 ) 4.81 – 7.53 — 5.38
Expired (2,164 ) 6.93 — 6.93
Balance, December 31, 2016 2,613,642 $
4.79 – 7.72
8.56 years $ 5.30 Of the stock options outstanding, an aggregate of 575,175 are currently exercisable.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inancial Accounting Standards Board (“FASB”) Accounting Standards Codification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Warrants As of December 31, 2016, there were warrants to purchase 334,064 shares of common stock outstanding. A summary of the terms of the outstanding warrants as of December 31, 2016 is as follows:
Outstanding Exercise Price Weighted-Average Weighted-Average
Balance, December 31, 2016 334,064 $ 6.84 – 7.00 0.9 $ 6.85 On September 11, 2012, Cover-All entered into a Loan and Security Agreement (“Loan Agreement”) by and among Imperium Commercial Finance Master Fund, LP, a Delaware limited partnership (“Imperium”), as lender, Cover-All Systems, Inc., a wholly-owned subsidiary of Cover-All (“Cover-All Systems”), as borrower, and Cover-All as guarantor. The Loan Agreement provided for a three-year term loan to Cover-All Systems of  $2,000 and a three-year revolving credit line to Cover-All Systems of up to $250,000, evidenced by a Revolving Credit Note in favor of Imperium (together with the Term Note, the “Imperium Notes”). Prior to the merger with Majesco, Cover-All paid in full the balance of the Imperium Notes. In connection with the Loan Agreement, Cover-All issued to Imperium a five-year warrant to purchase 1,400,000 shares of Cover-All’s common stock at an exercise price of  $1.48 per share. Cover-All also issued five-year warrants to purchase 42,000 shares, in the aggregate, of Cover-All’s common stock at an exercise price of  $1.48 per share, to Monarch Capital Group, LLC (“Monarch”), which acted as Cover-All’s financial adviser in connection with the loan transaction, and to an officer of Monarch. All the warrants became exercisable on the date of the merger of Cover-All with Majesco. These issued and outstanding warrants to purchase shares of Cover-All common stock were not exercised or cancelled prior to the merger and were assumed by Majesco in accordance with their terms on the same terms and conditions as were applicable to such warrants immediately prior to the merger, with the number of shares subject to, and the exercise price applicable to, such warrants being appropriately adjusted based on the merger exchange ratio of 0.21641.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having options in the earlier ESOP plans of Mastek Ltd. were given options of Majesco Limited following the demerger. Under the plan, Majesco Limited also grants newly issued options to the employees of MSSIPL from time to time. During the nine months ended December 31, 2016, 30,000 options were granted under ESOP plan 1 of Majesco Limited. The options were granted at the market price on the grant date. As of December 31, 2016, the total future compensation cost related to non-vested options not yet recognized in the Statement of Operations was $1,535 and the weighted average period over which these awards are expected to be recognized was 2.16 years. The weighted average remaining contractual life of options expected to vest as of December 31, 2016 is 9.17 years. Majesco Limited calculated the fair value of each option grant on the date of grant using the Black-Scholes pricing method with the following assumptions:
2016 2015
Weighted-average volatility 51.02 % 47.77 %
Expected dividends 0.00 % 2.56 %
Expected term (in years) 6 Years 6 Years
Risk-free interest rate 7.46 % 8.70 % The summary of outstanding options of Majesco Limited as of December 31, 2016 is as follows:
No of Options Outstanding Exercise Price Weighted-Average Weighted-Average
Balance, December 31, 2016 992,267 $ 0.1 - $3 7.41 1.36
586,750 $3.1 - $ 6 9.66 4.98
129,000 $6.1 - $ 7 10.15 8.42 Of the stock options of Majesco Limited outstanding and held by Group employees, an aggregate of 786,769 are currently exercisable.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ed employees of the Group for their contributions to the Group’s financial success and thereby motivate them to continue to make such contributions in the future by granting them performance-based awards that are fully tax deductible to the Group. In the three and nine months ended December 31, 2016, we accrued $1,561 and $4,653 respectively, in incentive compensation expense in our consolidated financial statements compared to $ 1,890 and $2,557 respectively, in the three and nine months ended December 31, 2015.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December 31, 2016, we had issued and sold 44,588 shares under the ESPP.</t>
  </si>
  <si>
    <t>EARNINGS PER SHARE</t>
  </si>
  <si>
    <t>Earnings Per Share [Abstract]</t>
  </si>
  <si>
    <t>11. EARNINGS PER SHARE The basic and diluted earnings/(loss) per share were as follows:
Three months ended December 31, Nine months ended December 31,
2016 2015 2016 2015
Net Profit/ (Loss) $ 209 $ (1,130 ) $ (123 ) $ (2,024 )
Basic weighted average outstanding equity shares 36,487,496 36,451,357 36,471,151 34,592,291
Adjustment for dilutive potential ordinary shares
Options under Majesco 2015 Equity Plan 1,743,608 0 0 0
Dilutive weighted average outstanding equity shares 38,231,104 36,451,357 36,471,151 34,592,291
Earnings per share:
Basic $ 0.01 $ (0.03 ) $ 0.00 $ (0.06 )
Diluted $ 0.01 $ (0.03 ) $ 0.00 $ (0.06 ) Basic earnings per share amounts are calculated by dividing net income for the three and nine months ended December 31, 2016 and 2015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ordinary shares outstanding during the three and nine months periods plus the weighted average number of common shares that would be issued on the conversion of all the dilutive potential common shares into common shares. The calculation of diluted earnings per share excluded 774,481 and 2,613,642 shares and options, respectively, for the three and nine months ended December 31, 2016 and 2,390,787 shares and options for the three and nine months ended December 31, 2015 granted to employees, as their inclusion would have been antidilutive.</t>
  </si>
  <si>
    <t>RELATED PARTIES TRANSACTIONS</t>
  </si>
  <si>
    <t>Related Party Transactions [Abstract]</t>
  </si>
  <si>
    <t xml:space="preserve">12. RELATED PARTIES TRANSACTIONS Reimbursement of Expenses The following tables summarize the liabilities to or by related parties:
As of
As of
Net reimbursable expenses payable to Majesco Limited or Mastek Limited(1) $ 420 $ 927
(1) The net reimbursable expenses payable at December 31, 2016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 Leases MSSIPL entered into an operating lease for its operation facilities in Mahape, India, as lessee, with Majesco Limited, Majesco’ s parent company, as lessor. The approximate aggregate annual rent payable to Majesco Limited under this lease agreement is $1,249. The lease is effective June 1, 2015 and expires on May 31, 2020. MSSIPL also entered into a lease for facilities for its operations in Pune, India, with Mastek Ltd. as lessor. The lease is effective June 1, 2015 and expires on May 31, 2020. MSSIPL has also entered into a supplementary lease for its operations in Pune, India, with Mastek Ltd. as lessor. The lease is effective April 1, 2016 and expires on May 31, 2020. The approximate aggregate annual rent payable to Mastek Ltd. under these lease agreements is $392. MSSIPL also entered into a lease for facilities for its operations in Ahmedabad, India, with Mastek Ltd. as lessor. The approximate aggregate annual rent payable to Mastek Ltd. under this lease agreement is $2. The lease was renewed in December 1, 2015 for a new term ending on October 31, 2016, and further extended to December 31, 2016. The lease has not been renewed.
As of As of
Security deposits paid to Majesco Limited by MSSIPL for use of Mahape premises $ 618 $ 634
Security deposits paid to Mastek Ltd. by MSSIPL for use of Pune premises $ 158 $ 163
Security deposits paid to Mastek Ltd. by MSSIPL for use of Ahmedabad premises $ 1 $ 1 Rental expenses paid by MSSIPL to Majesco Limited for the use of premises under the lease described above for the three and nine months ended December 31, 2016 were $312 and $942, respectively. Rental expenses paid by MSSIPL to Mastek Ltd. for the use of premises under the leases described above for the three and nine months ended December 31, 2016 were $295 and $221, respectively. Joint Venture Agreement On September 24, 2015, MSSIPL and Mastek (UK) Limited, a wholly 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business and other information. Purchase of Singapore Subsidiary On October 31, 2015, Majesco Sdn. Bhd., a company incorporated under the laws of Malaysia and wholly-owned subsidiary of Majesco (“Majesco Malaysia”), entered into a Share Purchase Agreement with Mastek Ltd. pursuant to which Majesco Malaysia purchased from Mastek Ltd. all of the issued and outstanding shares of Mastek Asia Pacific Pte. Limited, a company incorporated under the laws of Singapore, for a total cash purchase consideration of 381,800 Singapore Dollars (USD $276,000). The acquisition closed on November 1, 2015. Mastek Asia Pacific Pte. Limited has since been renamed “Majesco Singapore.” Services Agreements On December 2, 2015, Majesco UK Limited, a company registered in England and Wales wholly owned by Majesco (“Majesco UK”), entered into a Services Agreement with Mastek UK, pursuant to which Mastek UK provides certain corporate and operational support services to Majesco UK, including managed office accommodation and facilities; managed office IT infrastructure and networks; and corporate support services, insurance coverage and subscription to professional associations and publications. The charges for these core services consist of a monthly charge of 13 UK Pounds (USD $20) and a pass through of actual costs of providing the services. Any support services by Mastek UK staff not included in the core services is charged on a basis to be determined separately between both parties but before provision of such services. Either party may at any time, by notice in writing to the other party, terminate this agreement for breach or if the other party becomes subject to insolvency issues. Either party for any reason or no reason may also terminate this agreement by providing the other party written notice of the termination ninety (90) days in advance. The Services Agreement contains customary representations, warranties and indemnities of the parties. The effective date of this Services Agreement is January 1, 2015. The expense by Majesco UK to Mastek UK under the Services Agreement for the three and nine months ended December 31, 2016 were $37 and $140 respectively. On March 1, 2016, Majesco, and Digility Inc., a Delaware corporation (“Digility”) wholly-owned by Mastek UK, entered into a Services Agreement, pursuant to which Majesco will provide certain management and operational support services to Digility, including managed office accommodation and facilities, managed office IT infrastructure and networks, and corporate support services. The charges for these services consist of an initial set-up fee of  $1, a monthly fee of  $4 and a pass through of actual costs of providing the services incurred in excess of the monthly fee. Either party may at any time, by notice in writing to the other party, terminate the Services Agreement for breach or if the other party becomes subject to insolvency issues. Either party for any reason or no reason may terminate the Services Agreement by providing the other party written notice of the termination thirty (30) days in advance. The Services Agreement contains customary representations, warranties and indemnities of the parties. The effective date of the Services Agreement is March 1, 2016. Service charges received from Digility for the three and nine months ended December 31, 2016 were $11 and $38, respectively, and $0 for the three and nine months ended December 31, 2015.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three and nine months ended December 31, 2016 were $211 and $702, respectively, and $0 for the three and nine months ended December 31, 2015. Sublease On March 1, 2016, Majesco and Digility entered into a Sublease Agreement (the “Sublease Agreement”), pursuant to which Majesco sublets the premises located on the first floor of 685 Route 202/206, Bridgewater, New Jersey to Digility. Digility will pay monthly $1 for rent to Majesco during the term of the Sublease Agreement. Digility will also reimburse Majesco for any costs charged by the landlord, Route 206 Associates, a New Jersey partnership, for additional services requested by Digility. The term of the Sublease Agreement commenced on March 1, 2016 and will expire on July 31, 2017, unless terminated at an earlier date. Either party for any reason or no reason may terminate the Sublease Agreement by providing the other party written notice of the termination thirty (30) days in advance. The Sublease Agreement contains customary representations, warranties and indemnities of the parties. Rental charges received from Digility for the three and nine months ended December 31, 2016 were $4 and $11, respectively, and $0 for the three and nine months ended December 31, 2015. Guarantee During the three and nine months ended December 31, 2016, Majesco paid $19 and $90, respectively, to Majesco Limited as arrangement fees and guarantee commission for the guarantee given by Majesco Limited to HSBC and ICICI Bank for the facilities taken by Majesco and its subsidiaries. Intellectual Property License On August 2, 2016, Majesco Limited and MSSIPL entered into a Memorandum of Understanding (the “MOU”) pursuant to which MSSIPL granted Majesco Limited a perpetual, royalty-free right to use the intellectual property rights of MSSIPL in “Elixir”, including any improvements and upgrades, in connection with Majesco Limited’s India insurance business. </t>
  </si>
  <si>
    <t>STOCKHOLDERS EQUITY</t>
  </si>
  <si>
    <t>Stockholders' Equity Note [Abstract]</t>
  </si>
  <si>
    <t>13. STOCKHOLDERS EQUITY Majesco’s amended and restated certificate of incorporation allows it to issue 50,000,000 shares of preferred stock. The preferred stock may be issued in one or more series with such rights, preferences and privileges and restrictions as the board of directors of Majesco may determine from time to time. Presently, Majesco does not have plans to issue any shares of preferred stock.</t>
  </si>
  <si>
    <t>SEGMENT INFORMATION</t>
  </si>
  <si>
    <t>Segment Reporting [Abstract]</t>
  </si>
  <si>
    <t xml:space="preserve">14.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Three months Nine months Nine months
USA $ 26,643 $ 25,734 $ 82,177 $ 69,410
UK 1,911 2,466 6,606 6,552
Canada 323 581 1,338 1,799
Malaysia 867 785 2,542 2,910
Thailand - - - -
Others 268 59 949 325
$ 30,012 $ 29,625 $ 93,612 $ 80,996 The following table sets forth the Group’s property and equipment, net by geographic region:
As of December 31, As of March 31,
USA $ 1,990 $ 1,668
India 1,965 1,788
Canada - -
UK 6 5
Malaysia 2 1
$ 3,963 $ 3,462 We provide a significant volume of services to a number of significant customers. Therefore, the loss of a significant customer could materially reduce our revenues. The Group had no customer for the three and nine months ended December 31, 2016, and one customer and no customer for the three and nine months ended December 31, 2015 that accounted for 10% or more of total revenue. The Group had no customer as of December 31, 2016 and no customer as of December 31, 2015 that accounted for 10% or more of total accounts receivables and unbilled accounts receivable. Presented in the table below is information about our major customers:
Three months ended December 31, 2016 Three months ended December 31, 2015
Amount % of combined revenue Amount % of combined revenue
Customer A
Revenue $ 2,127 7 % $ 2,981 10 %
Accounts receivables and unbilled accounts receivable $ 176 1 % $ 992 3 %
Customer B
Revenue $ 1,897 6 % $ 1,625 5 %
Accounts receivables and unbilled accounts receivable $ 774 3 % $ 637 2 %
Nine months ended Nine months ended
Amount % of Amount % of
Customer A
Revenue $ 8,428 9 % $ 7,361 9 %
Accounts receivables and unbilled accounts receivable $ 176 1 % $ 992 1 %
Customer B
Revenue $ 5,670 6 % $ 4,594 6 %
Accounts receivables and unbilled accounts receivable $ 774 1 % $ 637 1 % </t>
  </si>
  <si>
    <t>COMMITMENTS</t>
  </si>
  <si>
    <t>Commitments and Contingencies Disclosure [Abstract]</t>
  </si>
  <si>
    <t>15. COMMITMENTS Capital Commitments The Group had outstanding contractual commitments of $789 and $842 as of December 31, 2016 and March 31, 2016,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2 – 5 years. Rental expense for operating leases amounted to $826 and $2,492 for the three and nine months ended December 31, 2016, respectively, compared to $639 and $1,735 for the three and nine months ended December 31, 2015, respectively. The schedule for future minimum rental payments over the lease term in respect of operating leases is set out below.
Quarter ended December 31 Amount
2017 $ 763
2018 2,861
2019 2,810
2020 2,865
2021 702
Beyond 5 years 966
Total minimum lease payments $ 10,967 Facility Leases Our subsidiary in India, MSSIPL, has entered into a lease for its operations in Mahape, India, as lessee, with Majesco Limited as lessor. The approximate aggregate annual rent payable to Majesco Limited under this lease agreement is approximately $1,249. The lease is effective June 1, 2015 and expires on May 31, 2020. MSSIPL paid Majesco Limited $312 and $942, respectively, in rent under the lease during the three and nine months ended December 31, 2016 and $323 and $754, respectively, during the three and nine months ended December 31, 2015. MSSIPL may terminate the lease after three years with six months’ prior written notice to Majesco Limited. Majesco Limited may terminate the lease after five years with six months’ prior written notice to MSSIPL. MSSIPL also entered into a lease for its operations in Pune, India, with Mastek Ltd. as lessor. The approximate aggregate annual rent payable to Mastek Ltd. under this lease agreement is $282. The lease is effective June 1, 2015 and expires on May 31, 2020. MSSIPL has also entered into a supplementary lease for its operations in Pune, India, with Mastek Ltd. as lessor. The approximate aggregate annual rent payable to Mastek Ltd. under this lease agreement is $110. The lease is effective April 1, 2016 and expires on May 31, 2020. MSSIPL paid Mastek Ltd. $98 and $294, respectively, in rent under the lease during the three and nine months ended December 31, 2016 and $73 and $170, respectively, in rent under the lease during the three and nine months ended December 31, 2015. MSSIPL may terminate the lease after three years with six months’ prior written notice to Mastek Ltd. Mastek Ltd. may terminate the lease after five years. MSSIPL also entered into a lease for its operations in Ahmedabad, India, with Mastek Ltd. as lessor. The approximate aggregate annual rent payable to Mastek Ltd. under this lease agreement is $2. The lease was renewed in December 1, 2015 for a new term ending on December 31, 2016, and the lease has not been renewed. MSSIPL paid Mastek Ltd. $0.50 and $1.39 respectively, during the three and nine months ended December 31, 2016 and $0 and $1, respectively, during the three and nine months ended December 31, 2015.</t>
  </si>
  <si>
    <t>ACQUISITION</t>
  </si>
  <si>
    <t>Business Combinations [Abstract]</t>
  </si>
  <si>
    <t>16. ACQUISITION On December 14, 2014, Majesco entered into a definitive merger agreement with Cover-All. The merger was completed on June 26, 2015. Cover-All licenses and maintains software products for the property/casualty insurance industry throughout the United States and Puerto Rico. Majesco merged with Cover-All to expand its insurance business in the United States. The following table summarizes the consideration paid in the merger of Cover-All into Majesco and the amounts of identified assets acquired and liabilities assumed at the merger date:
Fair value of consideration transferred
Common stock $ 12
Additional paid-in capital 29,708
Total consideration $ 29,72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at the closing of the merger, Cover-All in the aggregate represented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is increased by $12 and additional paid in capital is increased by $29,708. Recognized amount of identifiable assets acquired and liabilities assumed
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 The goodwill of $18,020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Nil. On October 31, 2015, Majesco Sdn. Bhd. (MSC) entered into a Share Purchase Agreement with Mastek Ltd. for the purchase of the issued and authorized shares of Mastek Asia Pacific Pte. Limited. Recognized amount of identifiable assets acquired and liabilities assumed
Amount
Cash $ 212
Accounts receivable 18
Other assets 1
Accrued expenses (14 )
Total fair value of assets acquired 217
Fair value of consideration paid 276
Goodwill $ 59 The following table summarizes the consideration paid to Mastek Ltd. and the amounts of identified assets acquired and liabilities assumed at the effective date: The changes in the varying amount of goodwill are as follows: Changes in carrying amount of the goodwill
As of December As of March
Opening value $ 32,275 $ 14,196
Addition of goodwill related to acquisition 0 18,079
Addition on account of currency fluctuation 3 0
Closing value $ 32,278 $ 32,275 No impairment loss has been recognized on goodwill. Details of identifiable intangible assets acquired are as follows:
Weighted Amount Residual
Customer contracts 3 $ 2,410 -
Customer relationships 8 4,460 -
Technology 6 3,110 -
Total 6 $ 9,980 - Revenues and earnings specific to the Cover-All business for the period June 26, 2015 to June 30, 2015 were $233 and $47, respectively. Revenues and earnings specific to the Cover-All business for the period July 1, 2015 to March 31, 2016 were $17,636 and $1,260, respectively. Pro-Forma Financial Information (Unaudited): The following unaudited pro-forma financial information is presented to illustrate the estimated effect of the Cover-All merger and Mastek Asia Pacific Pte. Limited acquisition, the related financing of funds and tax effects from these transactions. The unaudited pro-forma information for the periods set forth below gives effect to 2015 transactions as if they had occurred as of April 1, 2015. Majesco has a fiscal year-end of March 31 st st The unaudited pro-forma financial information is presented for illustrative purposes only, and is not necessarily indicative of the financial condition or results of operations of future periods or the financial condition or results of operations that actually would have been realized had the entities been combined during the periods presented. The following unaudited pro-forma summary presents consolidated information of Majesco as if the business combination had occurred on April 1, 2015:
Unaudited Pro forma Unaudited Pro forma
Revenue $ 29,742 $ 86,169
Net Income (Loss) $ (1,129 ) $ (1,822 ) There are no material non-recurring pro forma adjustments directly attributable to the merger included in the reported pro forma revenue and earnings. These pro-forma amounts have been calculated after applying Majesco’s accounting policies and adjusting the results of Cover-All to reflect the additional depreciation and amortization that would have been charged assuming the fair value adjustments to property, plant and equipment and intangible assets
had been applied from April 1, 2015 with consequential tax effects.</t>
  </si>
  <si>
    <t>SUBSEQUENT EVENTS</t>
  </si>
  <si>
    <t>Subsequent Events [Abstract]</t>
  </si>
  <si>
    <t>17. SUBSEQUENT EVENTS On January 13, 2017, we and our subsidiaries Majesco Software &amp; Solutions Inc., a New York corporation (“MSSI”), and Cover-All Systems, jointly and severally entered into a Receivable Purchase Agreement (the “Receivable Purchase Agreement”) with HSBC. Under the Receivable Purchase Agreement, HSBC may advance funds against certain eligible accounts receivable (the “Receivables”) at an agreed advance rate. The outstanding aggregate amount of all advances shall not exceed $10,000 at any time (the “Facility Limit”). The facility also bears interest at two (2%) per cent plus the ninety (90) day LIBOR rate. HSBC will also receive an arrangement fee equal to .20% of the Facility Limit and a facility review fee equal to .20% of the Facility Limit. We will serve as HSBC’s agent for the collection of the Receivables, and we will collect and otherwise enforce payment of the Receivables. The term of the Receivable Purchase Agreement is for a minimum period of twelve (12) months and shall continue unless terminated by either party. Either party may terminate the Receivable Purchase Agreement at any time upon sixty (60) days’ prior written notice to the other party. The Receivable Purchase Agreement will provide additional liquidity to us for working capital and other general corporate purposes.</t>
  </si>
  <si>
    <t>SUMMARY OF SIGNIFICANT ACCOUNTING POLICIES (Policies)</t>
  </si>
  <si>
    <t>Basis of Presentation</t>
  </si>
  <si>
    <t>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6 consolidated balance sheet was derived from our audited consolidated financial statements included in our Annual Report on Form 10-K for the fiscal year ended March 31, 2016 filed with the SEC on May 23, 2016 as amended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Mastek Ltd. maintained benefit and stock-based compensation programs at the parent company level. After the demerger of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t>
  </si>
  <si>
    <t>Significant Accounting Policies</t>
  </si>
  <si>
    <t>b. Significant Accounting Policies For a description of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t>
  </si>
  <si>
    <t>Principles of Consolidation</t>
  </si>
  <si>
    <t>c. Principles of Consolidation The Group’s consolidated financial statements include the accounts of Majesco and its wholly owned subsidiaries, Cover-All Systems, Inc., Majesco Canada Ltd., Majesco Software and Solutions Inc., Majesco Sdn. Bhd., Majesco UK Limited, Majesco (Thailand) Co., Ltd., Majesco Software and Solutions India Private Limited and Majesco Singapore as of December 31, 2016. All material intercompany balances and transactions have been eliminated in consolidation.</t>
  </si>
  <si>
    <t>Use of Estimates</t>
  </si>
  <si>
    <t>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FAIR VALUE OF FINANCIAL INSTRUMENTS (Tables)</t>
  </si>
  <si>
    <t>Schedule of financial assets measured at fair value</t>
  </si>
  <si>
    <t>As of
December 31, 2016 March 31, 2016
Assets
Level 2
Derivative financial instruments (included in the following line items in the Condensed Combined balance sheet)
Prepaid expenses and other current assets $ 81 $ 180
Other Assets $ 6 -
Accrued expenses and other liabilities - (4 )
$ 87 $ 176
Level 3
Contingent consideration
Other liabilities $ (274 ) $ (229 )
Accrued expenses and other liabilities (437 ) (364
$ (711 ) $ (593 )
Total $ (624 ) $ (417 )</t>
  </si>
  <si>
    <t>Schedule of change in level 3 instruments</t>
  </si>
  <si>
    <t>Three months ended Nine months ended
Opening balance $ (670 ) $ (593 )
Additions - -
Total (Losses)/gains recognized in Statement of Operations (41 ) (118 )
Settlements - -
Closing balance $ (711 ) $ (711 )</t>
  </si>
  <si>
    <t>CAPITAL LEASE OBLIGATIONS (Tables)</t>
  </si>
  <si>
    <t>Schedule of future minimum lease payments under capital leases</t>
  </si>
  <si>
    <t xml:space="preserve">Year ended Amount
2017 $ 43
2018 119
2019 15
2020 13
2021 7
Total minimum lease payments $ 197
Less: Interest portion 19
Present value of net minimum capital leases payments $ 178 </t>
  </si>
  <si>
    <t>BORROWINGS (Tables)</t>
  </si>
  <si>
    <t>Schedule of outstanding loans</t>
  </si>
  <si>
    <t>Date of loan Repayable on Outstanding as of Rate of interest
October 26, 2016 January 24, 2017 2,200 3.886 %</t>
  </si>
  <si>
    <t>DERIVATIVE FINANCIAL INSTRUMENTS (Tables)</t>
  </si>
  <si>
    <t>Schedule of fair values of derivative financial instruments</t>
  </si>
  <si>
    <t>Asset Liability
Noncurrent* Current* Noncurrent* Current*
As of December 31, 2016
Designated as hedging instruments under Cash Flow Hedges
Foreign exchange forward contracts $ 6 $ 81 $ 0 $ 0
Total $ 6 $ 81 $ 0 $ 0
As of March 31, 2016
Designated as hedging instruments under Cash Flow Hedges
Foreign exchange forward contracts $ 0 $ 180 $ 0 $ 4
$ 0 $ 180 $ 0 $ 4 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t>
  </si>
  <si>
    <t>Schedule of pre-tax gains/(losses) recognized in and reclassified from Accumulated Other Comprehensive Income</t>
  </si>
  <si>
    <t>Amount of Amount of
For nine months ended December 31, 2016
Foreign exchange forward contracts $ 97 $ (187 )
Total $ 97 $ (187 )
For nine months ended December 31, 2015
Foreign exchange forward contracts $ (222 ) $ (290 )
Total $ (222 ) $ (290 )</t>
  </si>
  <si>
    <t>ACCUMULATED OTHER COMPREHENSIVE INCOME (Tables)</t>
  </si>
  <si>
    <t>Schedule of changes in accumulated other comprehensive income by component</t>
  </si>
  <si>
    <t xml:space="preserve">Three months ended Three months ended
Before Tax Net of Before Tax Net of
Other comprehensive income
Foreign currency translation adjustments
Opening balance $ (148 ) $ - $ (148 ) $ (378 ) $ — $ (378 )
Change in foreign currency translation adjustments (309 ) - (309 ) 23 — 23
Closing balance $ (457 ) $ - $ (457 ) $ (355 ) $ — $ (355 )
Unrealized gains/(losses) on cash flow hedges
Opening balance $ 125 $ (43 ) $ (82 ) $ (20 ) $ 7 $ 13
Unrealized gains/(losses) on cash flow hedges 21 (7 ) (14 ) 78 (27 ) 52
Reclassified to Revenue (59 ) 20 39 (25 ) 9 (17 )
Net change $ (38 ) $ 13 $ (25 ) $ 53 $ (18 ) $ 35
Closing balance $ 87 $ (30 ) $ 57 $ 33 $ (11 ) $ 22
Nine months ended Nine months ended
Before Tax Net of Before Tax Net of
Other comprehensive income
Foreign currency translation adjustments
Opening balance $ 222 $ - $ 222 $ 1,883 $ — $ 1,883
Change in foreign currency translation adjustments (679 ) - (679 ) (2,238 ) — (2,238 )
Closing balance $ (457 ) $ - $ (457 ) $ (355 ) $ — $ (355 )
Unrealized gains/(losses) on cash flow hedges
Opening balance $ 176 $ (60 ) $ 116 $ 545 $ (185 ) $ 360
Unrealized gains/(losses) on cash flow hedges 97 (33 ) 64 (222 ) 75 (146 )
Reclassified to Revenue (186 ) 63 (123 ) (290 ) 99 (192 )
Net change $ (89 ) $ 30 $ (59 ) $ (512 ) $ 174 $ (338 )
Closing balance $ 87 $ (30 ) $ 57 $ 33 $ (11 ) $ 22 </t>
  </si>
  <si>
    <t>EMPLOYEE STOCK OPTION PLAN (Tables)</t>
  </si>
  <si>
    <t>Share-based Compensation Arrangement by Share-based Payment Award [Line Items]</t>
  </si>
  <si>
    <t>Schedule of summary of changes in outstanding warrants</t>
  </si>
  <si>
    <t xml:space="preserve">Outstanding Exercise Price Weighted-Average Weighted-Average
Balance, December 31, 2016 334,064 $ 6.84 – 7.00 0.9 $ 6.85 </t>
  </si>
  <si>
    <t>Majesco 2015 Equity Incentive Plan</t>
  </si>
  <si>
    <t>Schedule of share based awards fair value assumptions</t>
  </si>
  <si>
    <t>2016 2015
Expected volatility 41%–50 % 41%–50 %
Weighted-average volatility 41 % 41 %
Expected dividends 0 % 0 %
Expected term (in years) 3-5 3-5
Risk-free interest rate 0.46 % 0.46 %</t>
  </si>
  <si>
    <t>Schedule of changes in outstanding common stock options</t>
  </si>
  <si>
    <t xml:space="preserve">Shares Exercise Price Weighted-Average Weighted-Average
Balance, April 1, 2016 2,179,385 $ 4.81 – 7.72 9.07 years $ 5.25
Granted 605,331 4.79 – 6.22 — 5.49
Exercised (2,083 ) 4.92 — 4.92
Cancelled (166,827 ) 4.81 – 7.53 — 5.38
Expired (2,164 ) 6.93 — 6.93
Balance, December 31, 2016 2,613,642 $
4.79 – 7.72
8.56 years $ 5.30 </t>
  </si>
  <si>
    <t>Employee Stock Option Scheme of Majesco Limited - Plan 1</t>
  </si>
  <si>
    <t>2016 2015
Weighted-average volatility 51.02 % 47.77 %
Expected dividends 0.00 % 2.56 %
Expected term (in years) 6 Years 6 Years
Risk-free interest rate 7.46 % 8.70 %</t>
  </si>
  <si>
    <t xml:space="preserve">No of Options Outstanding Exercise Price Weighted-Average Weighted-Average
Balance, December 31, 2016 992,267 $ 0.1 - $3 7.41 1.36
586,750 $3.1 - $ 6 9.66 4.98
129,000 $6.1 - $ 7 10.15 8.42 </t>
  </si>
  <si>
    <t>EARNINGS PER SHARE (Tables)</t>
  </si>
  <si>
    <t>Schedule of basic and diluted earnings/(loss) per share</t>
  </si>
  <si>
    <t>Three months ended December 31, Nine months ended December 31,
2016 2015 2016 2015
Net Profit/ (Loss) $ 209 $ (1,130 ) $ (123 ) $ (2,024 )
Basic weighted average outstanding equity shares 36,487,496 36,451,357 36,471,151 34,592,291
Adjustment for dilutive potential ordinary shares
Options under Majesco 2015 Equity Plan 1,743,608 0 0 0
Dilutive weighted average outstanding equity shares 38,231,104 36,451,357 36,471,151 34,592,291
Earnings per share:
Basic $ 0.01 $ (0.03 ) $ 0.00 $ (0.06 )
Diluted $ 0.01 $ (0.03 ) $ 0.00 $ (0.06 )</t>
  </si>
  <si>
    <t>RELATED PARTIES TRANSACTIONS (Tables)</t>
  </si>
  <si>
    <t>Schedule of summary of liabilities with related parties</t>
  </si>
  <si>
    <t xml:space="preserve">As of
As of
Net reimbursable expenses payable to Majesco Limited or Mastek Limited(1) $ 420 $ 927
(1) The net reimbursable expenses payable at December 31, 2016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 </t>
  </si>
  <si>
    <t>Schedule of security deposits paid</t>
  </si>
  <si>
    <t xml:space="preserve">As of As of
Security deposits paid to Majesco Limited by MSSIPL for use of Mahape premises $ 618 $ 634
Security deposits paid to Mastek Ltd. by MSSIPL for use of Pune premises $ 158 $ 163
Security deposits paid to Mastek Ltd. by MSSIPL for use of Ahmedabad premises $ 1 $ 1 </t>
  </si>
  <si>
    <t>SEGMENT INFORMATION (Tables)</t>
  </si>
  <si>
    <t>Schedule of revenues by country based on billing address</t>
  </si>
  <si>
    <t xml:space="preserve">Three months Three months Nine months Nine months
USA $ 26,643 $ 25,734 $ 82,177 $ 69,410
UK 1,911 2,466 6,606 6,552
Canada 323 581 1,338 1,799
Malaysia 867 785 2,542 2,910
Thailand - - - -
Others 268 59 949 325
$ 30,012 $ 29,625 $ 93,612 $ 80,996 </t>
  </si>
  <si>
    <t>Schedule of property and equipment net by geographic region</t>
  </si>
  <si>
    <t xml:space="preserve">As of December 31, As of March 31,
USA $ 1,990 $ 1,668
India 1,965 1,788
Canada - -
UK 6 5
Malaysia 2 1
$ 3,963 $ 3,462 </t>
  </si>
  <si>
    <t>Schedule of information about major customers</t>
  </si>
  <si>
    <t>Three months ended December 31, 2016 Three months ended December 31, 2015
Amount % of combined revenue Amount % of combined revenue
Customer A
Revenue $ 2,127 7 % $ 2,981 10 %
Accounts receivables and unbilled accounts receivable $ 176 1 % $ 992 3 %
Customer B
Revenue $ 1,897 6 % $ 1,625 5 %
Accounts receivables and unbilled accounts receivable $ 774 3 % $ 637 2 %
Nine months ended Nine months ended
Amount % of Amount % of
Customer A
Revenue $ 8,428 9 % $ 7,361 9 %
Accounts receivables and unbilled accounts receivable $ 176 1 % $ 992 1 %
Customer B
Revenue $ 5,670 6 % $ 4,594 6 %
Accounts receivables and unbilled accounts receivable $ 774 1 % $ 637 1 %</t>
  </si>
  <si>
    <t>COMMITMENTS (Tables)</t>
  </si>
  <si>
    <t>Schedule of future minimum rental payments over lease term in respect of operating leases</t>
  </si>
  <si>
    <t xml:space="preserve">Quarter ended December 31 Amount
2017 $ 763
2018 2,861
2019 2,810
2020 2,865
2021 702
Beyond 5 years 966
Total minimum lease payments $ 10,967 </t>
  </si>
  <si>
    <t>ACQUISITION (Tables)</t>
  </si>
  <si>
    <t>Business Acquisition [Line Items]</t>
  </si>
  <si>
    <t>Schedule of consideration transferred to acquire Cover-All</t>
  </si>
  <si>
    <t xml:space="preserve">Fair value of consideration transferred
Common stock $ 12
Additional paid-in capital 29,708
Total consideration $ 29,720 </t>
  </si>
  <si>
    <t>Schedule of changes in carrying amount of goodwill</t>
  </si>
  <si>
    <t xml:space="preserve">As of December As of March
Opening value $ 32,275 $ 14,196
Addition of goodwill related to acquisition 0 18,079
Addition on account of currency fluctuation 3 0
Closing value $ 32,278 $ 32,275 </t>
  </si>
  <si>
    <t>Schedule of identifiable intangible assets acquired</t>
  </si>
  <si>
    <t xml:space="preserve">Weighted Amount Residual
Customer contracts 3 $ 2,410 -
Customer relationships 8 4,460 -
Technology 6 3,110 -
Total 6 $ 9,980 - </t>
  </si>
  <si>
    <t>Summary of unaudited pro-forma consolidated information</t>
  </si>
  <si>
    <t>Unaudited Pro forma Unaudited Pro forma
Revenue $ 29,742 $ 86,169
Net Income (Loss) $ (1,129 ) $ (1,822 )</t>
  </si>
  <si>
    <t>Cover-All</t>
  </si>
  <si>
    <t>Schedule of recognized amount of identifiable assets acquired and liabilities assumed</t>
  </si>
  <si>
    <t xml:space="preserve">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 </t>
  </si>
  <si>
    <t>Mastek Asia Pacific Pte Limited</t>
  </si>
  <si>
    <t xml:space="preserve">Amount
Cash $ 212
Accounts receivable 18
Other assets 1
Accrued expenses (14 )
Total fair value of assets acquired 217
Fair value of consideration paid 276
Goodwill $ 59 </t>
  </si>
  <si>
    <t>DESCRIPTION OF BUSINESS (Detail Textuals)</t>
  </si>
  <si>
    <t>1 Months Ended</t>
  </si>
  <si>
    <t>Jun. 26, 2015</t>
  </si>
  <si>
    <t>Description Of Business [Line Items]</t>
  </si>
  <si>
    <t>Ownership percent</t>
  </si>
  <si>
    <t>100.00%</t>
  </si>
  <si>
    <t>Cover-All | Definitive merger agreement</t>
  </si>
  <si>
    <t>Percentage of stock-for-stock issue</t>
  </si>
  <si>
    <t>Percentage of common stock shares issued by combined company</t>
  </si>
  <si>
    <t>16.50%</t>
  </si>
  <si>
    <t>SUMMARY OF SIGNIFICANT ACCOUNTING POLICIES (Detail Textuals)</t>
  </si>
  <si>
    <t>Jun. 22, 2015</t>
  </si>
  <si>
    <t>Reverse stock split of Group's common stock</t>
  </si>
  <si>
    <t>one for six reverse stock split</t>
  </si>
  <si>
    <t>FAIR VALUE OF FINANCIAL INSTRUMENTS (Details) - USD ($) $ in Thousands</t>
  </si>
  <si>
    <t>Contingent consideration</t>
  </si>
  <si>
    <t>Total</t>
  </si>
  <si>
    <t>Derivative financial instruments (included in the following line items in the Condensed Combined balance sheet)</t>
  </si>
  <si>
    <t>Other Assets</t>
  </si>
  <si>
    <t>Other liabilities</t>
  </si>
  <si>
    <t>FAIR VALUE OF FINANCIAL INSTRUMENTS (Details 1) - USD ($) $ in Thousands</t>
  </si>
  <si>
    <t>Fair Value, Liabilities Measured on Recurring Basis, Unobservable Input Reconciliation, Calculation [Roll Forward]</t>
  </si>
  <si>
    <t>Opening balance</t>
  </si>
  <si>
    <t>Additions</t>
  </si>
  <si>
    <t>Total (Losses)/gains recognized in Statement of Operations</t>
  </si>
  <si>
    <t>Settlements</t>
  </si>
  <si>
    <t>Closing balance</t>
  </si>
  <si>
    <t>FAIR VALUE OF FINANCIAL INSTRUMENTS (Detail Textuals) - USD ($) $ in Thousands</t>
  </si>
  <si>
    <t>12 Months Ended</t>
  </si>
  <si>
    <t>Fair Value, Balance Sheet Grouping, Financial Statement Captions [Line Items]</t>
  </si>
  <si>
    <t>Agile | Agile Agreement</t>
  </si>
  <si>
    <t>Earn out consideration</t>
  </si>
  <si>
    <t>CAPITAL LEASE OBLIGATIONS (Details) $ in Thousands</t>
  </si>
  <si>
    <t>Dec. 31, 2016USD ($)</t>
  </si>
  <si>
    <t>Total minimum lease payments</t>
  </si>
  <si>
    <t>Less: Interest portion</t>
  </si>
  <si>
    <t>Present value of net minimum capital leases payments</t>
  </si>
  <si>
    <t>CAPITAL LEASE OBLIGATIONS (Detail Textuals) - USD ($) $ in Thousands</t>
  </si>
  <si>
    <t>Capital leases gross amounts</t>
  </si>
  <si>
    <t>Accumulated depreciation under capital leases</t>
  </si>
  <si>
    <t>Depreciation expenses</t>
  </si>
  <si>
    <t>BORROWINGS (Details) - Pre Shipment in Foreign Currency and Post Shipment in Foreign Currency ("PCFC") - Repayable on, January 24, 2017 $ in Thousands</t>
  </si>
  <si>
    <t>Line of Credit Facility [Line Items]</t>
  </si>
  <si>
    <t>Date of loan</t>
  </si>
  <si>
    <t>Oct. 26,
		2016</t>
  </si>
  <si>
    <t>Repayable on</t>
  </si>
  <si>
    <t>Jan. 24,
		2017</t>
  </si>
  <si>
    <t>Outstanding loans</t>
  </si>
  <si>
    <t>Rate of interest (Libor + 3.00%)</t>
  </si>
  <si>
    <t>3.886%</t>
  </si>
  <si>
    <t>Basis spread on LIBOR</t>
  </si>
  <si>
    <t>3.00%</t>
  </si>
  <si>
    <t>BORROWINGS (Detail Textuals) ₨ in Millions</t>
  </si>
  <si>
    <t>Jan. 20, 2017USD ($)</t>
  </si>
  <si>
    <t>Mar. 23, 2016USD ($)</t>
  </si>
  <si>
    <t>Jun. 30, 2015USD ($)</t>
  </si>
  <si>
    <t>Aug. 28, 2015INR (₨)</t>
  </si>
  <si>
    <t>Jul. 27, 2015INR (₨)</t>
  </si>
  <si>
    <t>Jun. 30, 2015INR (₨)</t>
  </si>
  <si>
    <t>Mar. 25, 2011USD ($)</t>
  </si>
  <si>
    <t>Revolving credit line | ICICI Bank Limited ("ICICI")</t>
  </si>
  <si>
    <t>Maximum borrowing limit</t>
  </si>
  <si>
    <t>Interest rate description</t>
  </si>
  <si>
    <t>The interest rate on the credit facility at March 31, 2016 was three-month LIBOR plus 350 basis points and increased to three-month LIBOR plus 375 basis points with the second extension of this facility</t>
  </si>
  <si>
    <t>Percentage of basis spread on LIBOR</t>
  </si>
  <si>
    <t>3.75%</t>
  </si>
  <si>
    <t>3.50%</t>
  </si>
  <si>
    <t>Interest rate</t>
  </si>
  <si>
    <t>4.68%</t>
  </si>
  <si>
    <t>4.13%</t>
  </si>
  <si>
    <t>Loan processing fee in second extension</t>
  </si>
  <si>
    <t>Loan processing fee in third extension</t>
  </si>
  <si>
    <t>Borrowings outstanding</t>
  </si>
  <si>
    <t>Purchase facility | HSBC Bank USA, National Association ("HSBC") | Subsequent Event</t>
  </si>
  <si>
    <t>Proceeds from new receivable purchase facility</t>
  </si>
  <si>
    <t>Term Loan Facility | HSBC Bank USA, National Association ("HSBC")</t>
  </si>
  <si>
    <t>LIBOR plus a margin in effect on the first day of the relevant interest period</t>
  </si>
  <si>
    <t>Term Loan Facility | Punjab National Bank (International) Limited</t>
  </si>
  <si>
    <t>Proceeds from facility to refinance loan agreement</t>
  </si>
  <si>
    <t>Majesco Software and Solutions India Pvt. Ltd. ("MSSIPL") | Pre Shipment in Foreign Currency and Post Shipment in Foreign Currency ("PCFC") | ICICI Bank Limited ("ICICI")</t>
  </si>
  <si>
    <t>Maximum borrowing limit | ₨</t>
  </si>
  <si>
    <t>Majesco Software and Solutions India Pvt. Ltd. ("MSSIPL") | Pre Shipment in Foreign Currency and Post Shipment in Foreign Currency ("PCFC") | Yes Bank</t>
  </si>
  <si>
    <t>LIBOR plus 300 basis points</t>
  </si>
  <si>
    <t>Borrowings outstanding | ₨</t>
  </si>
  <si>
    <t>Majesco Software and Solutions India Pvt. Ltd. ("MSSIPL") | Pre Shipment in Foreign Currency and Post Shipment in Foreign Currency ("PCFC") | Standard Chartered Bank</t>
  </si>
  <si>
    <t>Majesco Software and Solutions India Pvt. Ltd. ("MSSIPL") | Term Loan Facility | HSBC Bank USA, National Association ("HSBC")</t>
  </si>
  <si>
    <t>Installments of principal amount</t>
  </si>
  <si>
    <t>Amount of letter of credit issued by bank secured by cash pledge</t>
  </si>
  <si>
    <t>Net Debt-to-EBITDA Ratio</t>
  </si>
  <si>
    <t>Net Debt-to-EBITDA Ratio (as defined in the Loan Agreement) of not more than (a) 5.00 to 1.00 as of the last day of its 2017 fiscal year and (b) 2.50 to 1.00 as of the last day of each fiscal year thereafter</t>
  </si>
  <si>
    <t>Debt service coverage ratio</t>
  </si>
  <si>
    <t>Debt Service Coverage Ratio (as defined in the Loan Agreement) of not less than 1.50 to 1.00 as of the last day of each fiscal year</t>
  </si>
  <si>
    <t>Loan facility, restrictive covenants</t>
  </si>
  <si>
    <t>The Facility also restricts any transfer or change in, or assignment or pledge of the ownership or control of Majesco which would cause Majesco Limited to directly own less than fifty one percent (51%) of the issued and outstanding equity interests in Majesco. The Facility also restricts Majesco Limited from incurring any Net Debt (as defined in the Loan Agreement) in excess of $25,000 at any time prior to April 1, 2017</t>
  </si>
  <si>
    <t>Maximum limit for expenses of new debt</t>
  </si>
  <si>
    <t>DERIVATIVE FINANCIAL INSTRUMENTS (Details) - USD ($) $ in Thousands</t>
  </si>
  <si>
    <t>Derivatives, Fair Value [Line Items]</t>
  </si>
  <si>
    <t>Asset Noncurrent</t>
  </si>
  <si>
    <t>[1]</t>
  </si>
  <si>
    <t>Asset Current</t>
  </si>
  <si>
    <t>Liability Noncurrent</t>
  </si>
  <si>
    <t>Liability Current</t>
  </si>
  <si>
    <t>Designated as hedging instruments | Cash Flow Hedges | Foreign exchange forward contracts</t>
  </si>
  <si>
    <t>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t>
  </si>
  <si>
    <t>DERIVATIVE FINANCIAL INSTRUMENTS (Details 1) - USD ($) $ in Thousands</t>
  </si>
  <si>
    <t>Amount of Gain/(Loss) recognized in AOCI (effective portion)</t>
  </si>
  <si>
    <t>Amount of gain/(Loss) reclassified from AOCI to Statement of Operations (Revenue)</t>
  </si>
  <si>
    <t>Foreign exchange forward contracts</t>
  </si>
  <si>
    <t>DERIVATIVE FINANCIAL INSTRUMENTS (Detail Textuals) - Designated as hedging instruments - Cash Flow Hedges - Foreign exchange forward contracts - USD ($) $ in Thousands</t>
  </si>
  <si>
    <t>Aggregate contracted principal amounts</t>
  </si>
  <si>
    <t>Other comprehensive income (loss) expected to be reclassified, net of tax</t>
  </si>
  <si>
    <t>Minimum</t>
  </si>
  <si>
    <t>Outstanding forward contracts mature between</t>
  </si>
  <si>
    <t>1 month</t>
  </si>
  <si>
    <t>Maximum</t>
  </si>
  <si>
    <t>15 months</t>
  </si>
  <si>
    <t>ACCUMULATED OTHER COMPREHENSIVE INCOME (Details) - USD ($) $ in Thousands</t>
  </si>
  <si>
    <t>Other comprehensive income, Net of Tax</t>
  </si>
  <si>
    <t>Opening balance, Net of Tax</t>
  </si>
  <si>
    <t>Change in foreign currency translation adjustments, Net of Tax</t>
  </si>
  <si>
    <t>Closing balance, Net of Tax</t>
  </si>
  <si>
    <t>Other comprehensive income, Before tax</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t>
  </si>
  <si>
    <t>Unrealized gains/(losses) on cash flow hedges, Before tax</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 Textuals) - USD ($) $ in Thousands</t>
  </si>
  <si>
    <t>Income tax provision (Benefit)</t>
  </si>
  <si>
    <t>Effective tax rate</t>
  </si>
  <si>
    <t>22.00%</t>
  </si>
  <si>
    <t>40.00%</t>
  </si>
  <si>
    <t>Statutory US federal income tax rate</t>
  </si>
  <si>
    <t>39.30%</t>
  </si>
  <si>
    <t>EMPLOYEE STOCK OPTION PLAN (Details) - Majesco 2015 Equity Incentive Plan</t>
  </si>
  <si>
    <t>Expected volatility, minimum</t>
  </si>
  <si>
    <t>41.00%</t>
  </si>
  <si>
    <t>Expected volatility, maximum</t>
  </si>
  <si>
    <t>50.00%</t>
  </si>
  <si>
    <t>Weighted-average volatility</t>
  </si>
  <si>
    <t>Expected dividends</t>
  </si>
  <si>
    <t>0.00%</t>
  </si>
  <si>
    <t>Risk-free interest rate</t>
  </si>
  <si>
    <t>0.46%</t>
  </si>
  <si>
    <t>Expected term (in years)</t>
  </si>
  <si>
    <t>3 years</t>
  </si>
  <si>
    <t>5 years</t>
  </si>
  <si>
    <t>EMPLOYEE STOCK OPTION PLAN (Details 1) - Stock options - Majesco 2015 Equity Incentive Plan - $ / shares</t>
  </si>
  <si>
    <t>Shares</t>
  </si>
  <si>
    <t>Balance, April 1, 2016</t>
  </si>
  <si>
    <t>Granted</t>
  </si>
  <si>
    <t>Exercised</t>
  </si>
  <si>
    <t>Cancelled</t>
  </si>
  <si>
    <t>Expired</t>
  </si>
  <si>
    <t>Balance, December 31, 2016</t>
  </si>
  <si>
    <t>Exercise Price Per Share</t>
  </si>
  <si>
    <t>Weighted-Average Remaining Contractual Life</t>
  </si>
  <si>
    <t>8 years 6 months 22 days</t>
  </si>
  <si>
    <t>9 years 26 days</t>
  </si>
  <si>
    <t>Weighted-Average Exercise Price</t>
  </si>
  <si>
    <t>EMPLOYEE STOCK OPTION PLAN (Details 2) - Warrant</t>
  </si>
  <si>
    <t>Dec. 31, 2016$ / sharesshares</t>
  </si>
  <si>
    <t>Balance, Outstanding and Exercisable Warrants, December 31, 2016 | shares</t>
  </si>
  <si>
    <t>10 months 24 days</t>
  </si>
  <si>
    <t>Exercise Price Per Warrant</t>
  </si>
  <si>
    <t>EMPLOYEE STOCK OPTION PLAN (Details 3) - Majesco Limited - Employee Stock Option Scheme of Majesco Limited - Plan 1 - Stock options</t>
  </si>
  <si>
    <t>51.02%</t>
  </si>
  <si>
    <t>47.77%</t>
  </si>
  <si>
    <t>2.56%</t>
  </si>
  <si>
    <t>6 years</t>
  </si>
  <si>
    <t>7.46%</t>
  </si>
  <si>
    <t>8.70%</t>
  </si>
  <si>
    <t>EMPLOYEE STOCK OPTION PLAN (Details 4) - Majesco Limited - Employee Stock Option Scheme of Majesco Limited - Plan 1 - Stock options</t>
  </si>
  <si>
    <t>$0.1 - $3</t>
  </si>
  <si>
    <t>No of Options Outstanding, Balance, December 31, 2016 | shares</t>
  </si>
  <si>
    <t>Exercise Price Per Share, minimum</t>
  </si>
  <si>
    <t>Exercise Price Per Share, maximum</t>
  </si>
  <si>
    <t>7 years 4 months 28 days</t>
  </si>
  <si>
    <t>$3.1 - $ 6</t>
  </si>
  <si>
    <t>9 years 7 months 28 days</t>
  </si>
  <si>
    <t>$6.1 - $ 7</t>
  </si>
  <si>
    <t>10 years 1 month 24 days</t>
  </si>
  <si>
    <t>EMPLOYEE STOCK OPTION PLAN (Detail Textuals) - USD ($)</t>
  </si>
  <si>
    <t>Sep. 01, 2015</t>
  </si>
  <si>
    <t>Sep. 11, 2012</t>
  </si>
  <si>
    <t>Jun. 30, 2015</t>
  </si>
  <si>
    <t>Stock based compensation expense</t>
  </si>
  <si>
    <t>Warrant</t>
  </si>
  <si>
    <t>Number of warrants outstanding</t>
  </si>
  <si>
    <t>Maxim Partners LLC | Warrant</t>
  </si>
  <si>
    <t>Term of warrant</t>
  </si>
  <si>
    <t>Number of warrants to purchase common stock</t>
  </si>
  <si>
    <t>Exercise price</t>
  </si>
  <si>
    <t>Merger exchange ratio</t>
  </si>
  <si>
    <t>Cover-All | Monarch Capital Group, LLC | Loan Agreement | Warrant</t>
  </si>
  <si>
    <t>Imperium | Cover-All | Loan Agreement | Stock Purchase Warrant</t>
  </si>
  <si>
    <t>Imperium | Cover-All | Cover-All Systems, Inc | Loan Agreement | Term Loan</t>
  </si>
  <si>
    <t>Period of loan</t>
  </si>
  <si>
    <t>Loan amount</t>
  </si>
  <si>
    <t>Imperium | Cover-All | Cover-All Systems, Inc | Loan Agreement | Revolving credit line</t>
  </si>
  <si>
    <t>Number of shares authorized for granted by Board of Directors</t>
  </si>
  <si>
    <t>Aggregate shares available for grant under the 2015 Plan</t>
  </si>
  <si>
    <t>Fair value method used to measure share-based awards</t>
  </si>
  <si>
    <t>Black-Scholes-Merton option-pricing model ("Black-Scholes")</t>
  </si>
  <si>
    <t>Unrecognized compensation cost</t>
  </si>
  <si>
    <t>Weighted-average period of unrecognized compensation cost</t>
  </si>
  <si>
    <t>Majesco 2015 Equity Incentive Plan | Stock options</t>
  </si>
  <si>
    <t>Number of stock options outstanding and exercisable</t>
  </si>
  <si>
    <t>Options granted under ESOP plan 1</t>
  </si>
  <si>
    <t>2 years 1 month 28 days</t>
  </si>
  <si>
    <t>Weighted average remaining contractual life of options</t>
  </si>
  <si>
    <t>9 years 2 months 1 day</t>
  </si>
  <si>
    <t>Employee Stock Option Scheme of Majesco Limited - Plan 1 | Stock options</t>
  </si>
  <si>
    <t>Employee Stock Option Scheme of Majesco Limited - Plan 1 | Majesco Limited | Stock options</t>
  </si>
  <si>
    <t>EMPLOYEE STOCK OPTION PLAN (Detail Textuals 1) - USD ($) $ in Thousands</t>
  </si>
  <si>
    <t>Share-based Compensation</t>
  </si>
  <si>
    <t>Majesco Performance Bonus Plan</t>
  </si>
  <si>
    <t>Majesco Employee Stock Purchase Plan</t>
  </si>
  <si>
    <t>Number of shares available for purchase under the ESPP</t>
  </si>
  <si>
    <t>Granted during the year</t>
  </si>
  <si>
    <t>EARNINGS PER SHARE (Details) - USD ($) $ / shares in Units, $ in Thousands</t>
  </si>
  <si>
    <t>Net Profit/ (Loss)</t>
  </si>
  <si>
    <t>Basic weighted average outstanding equity shares (in shares)</t>
  </si>
  <si>
    <t>Adjustment for dilutive potential ordinary shares</t>
  </si>
  <si>
    <t>Options under Majesco 2015 Equity Plan (in shares)</t>
  </si>
  <si>
    <t>Dilutive weighted average outstanding equity shares (in shares)</t>
  </si>
  <si>
    <t>Earnings per share:</t>
  </si>
  <si>
    <t>EARNINGS PER SHARE (Detail Textuals) - shares</t>
  </si>
  <si>
    <t>Shares and options</t>
  </si>
  <si>
    <t>Antidilutive Securities Excluded from Computation of Earnings Per Share [Line Items]</t>
  </si>
  <si>
    <t>Antidilutive securities excluded from computation of diluted earnings per share</t>
  </si>
  <si>
    <t>RELATED PARTIES TRANSACTIONS (Details) - USD ($) $ in Thousands</t>
  </si>
  <si>
    <t>Majesco Limited or Mastek Limited</t>
  </si>
  <si>
    <t>Related Party Transaction [Line Items]</t>
  </si>
  <si>
    <t>Net reimbursable expenses payable to Majesco Limited or Mastek Limited</t>
  </si>
  <si>
    <t>The net reimbursable expenses payable at December 31, 2016 and March 31, 2016 include employee stock option charges of Majesco Limited and various expenses which are recurring in nature and attributable to shared resources with Majesco Limited or Mastek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or Mastek Limited for similar expenses.</t>
  </si>
  <si>
    <t>RELATED PARTIES TRANSACTIONS (Details 1) - Majesco Software and Solutions India Private Limited - USD ($) $ in Thousands</t>
  </si>
  <si>
    <t>Majesco Limited | Mahape premises</t>
  </si>
  <si>
    <t>Security deposits paid for use of premises</t>
  </si>
  <si>
    <t>Mastek Ltd. | Pune premises</t>
  </si>
  <si>
    <t>Mastek Ltd. | Ahmedabad premises</t>
  </si>
  <si>
    <t>RELATED PARTIES TRANSACTIONS (Detail Textuals) £ in Thousands, SGD in Thousands, $ in Thousands</t>
  </si>
  <si>
    <t>Mar. 01, 2016USD ($)</t>
  </si>
  <si>
    <t>Dec. 02, 2015USD ($)</t>
  </si>
  <si>
    <t>Dec. 02, 2015GBP (£)</t>
  </si>
  <si>
    <t>Oct. 31, 2015USD ($)</t>
  </si>
  <si>
    <t>Oct. 31, 2015SGD</t>
  </si>
  <si>
    <t>Dec. 31, 2015USD ($)</t>
  </si>
  <si>
    <t>MAJESCO SDN BHD | Share Purchase Agreement</t>
  </si>
  <si>
    <t>Total cash purchase consideration</t>
  </si>
  <si>
    <t>Digility Inc | Services Agreement</t>
  </si>
  <si>
    <t>Initial set-up fee</t>
  </si>
  <si>
    <t>Monthly fee</t>
  </si>
  <si>
    <t>Service charges received</t>
  </si>
  <si>
    <t>Digility Inc | Sublease Agreement</t>
  </si>
  <si>
    <t>Rental expenses</t>
  </si>
  <si>
    <t>Notice termination period</t>
  </si>
  <si>
    <t>30 days</t>
  </si>
  <si>
    <t>Rental charges received</t>
  </si>
  <si>
    <t>Majesco Limited</t>
  </si>
  <si>
    <t>Payment made for services</t>
  </si>
  <si>
    <t>Majesco Limited | Mahape</t>
  </si>
  <si>
    <t>Majesco Limited | Majesco Software and Solutions India Private Limited</t>
  </si>
  <si>
    <t>Majesco Limited | Majesco Software and Solutions India Private Limited | Master service agreement</t>
  </si>
  <si>
    <t>Core services charges</t>
  </si>
  <si>
    <t>Majesco Limited | Majesco Software and Solutions India Private Limited | Mahape</t>
  </si>
  <si>
    <t>Annual rent payable</t>
  </si>
  <si>
    <t>Mastek Ltd. | Majesco Software and Solutions India Private Limited</t>
  </si>
  <si>
    <t>Mastek Ltd. | Majesco Software and Solutions India Private Limited | Pune</t>
  </si>
  <si>
    <t>Mastek Ltd. | Majesco Software and Solutions India Private Limited | Ahmedabad</t>
  </si>
  <si>
    <t>Mastek UK | Majesco UK | Services Agreement</t>
  </si>
  <si>
    <t>90 days</t>
  </si>
  <si>
    <t>STOCKHOLDERS EQUITY (Detail Textuals) - shares</t>
  </si>
  <si>
    <t>Preferred stock, shares designated</t>
  </si>
  <si>
    <t>SEGMENT INFORMATION (Details) - USD ($) $ in Thousands</t>
  </si>
  <si>
    <t>Revenues from External Customers and Long-Lived Assets [Line Items]</t>
  </si>
  <si>
    <t>Revenues</t>
  </si>
  <si>
    <t>USA</t>
  </si>
  <si>
    <t>UK</t>
  </si>
  <si>
    <t>Canada</t>
  </si>
  <si>
    <t>Malaysia</t>
  </si>
  <si>
    <t>Thailand</t>
  </si>
  <si>
    <t>Others</t>
  </si>
  <si>
    <t>SEGMENT INFORMATION (Details 1) - USD ($) $ in Thousands</t>
  </si>
  <si>
    <t>India</t>
  </si>
  <si>
    <t>SEGMENT INFORMATION (Details 2) - USD ($) $ in Thousands</t>
  </si>
  <si>
    <t>Revenue, Major Customer [Line Items]</t>
  </si>
  <si>
    <t>Customer A | Revenue</t>
  </si>
  <si>
    <t>Percentage of combined revenue</t>
  </si>
  <si>
    <t>7.00%</t>
  </si>
  <si>
    <t>10.00%</t>
  </si>
  <si>
    <t>9.00%</t>
  </si>
  <si>
    <t>Customer A | Accounts receivables and unbilled accounts receivable</t>
  </si>
  <si>
    <t>Accounts receivables and unbilled accounts receivable</t>
  </si>
  <si>
    <t>1.00%</t>
  </si>
  <si>
    <t>Customer B | Revenue</t>
  </si>
  <si>
    <t>6.00%</t>
  </si>
  <si>
    <t>5.00%</t>
  </si>
  <si>
    <t>Customer B | Accounts receivables and unbilled accounts receivable</t>
  </si>
  <si>
    <t>2.00%</t>
  </si>
  <si>
    <t>SEGMENT INFORMATION (Detail Textuals)</t>
  </si>
  <si>
    <t>Dec. 31, 2016SegmentCustomer</t>
  </si>
  <si>
    <t>Dec. 31, 2015Customer</t>
  </si>
  <si>
    <t>Dec. 31, 2016Customer</t>
  </si>
  <si>
    <t>Number of reportable segments | Segment</t>
  </si>
  <si>
    <t>Number of customer with 10% or more of total revenue</t>
  </si>
  <si>
    <t>Number of customer with 10% or more of total accounts receivables</t>
  </si>
  <si>
    <t>Concentration risk benchmark description</t>
  </si>
  <si>
    <t>10% or more</t>
  </si>
  <si>
    <t>COMMITMENTS (Details) $ in Thousands</t>
  </si>
  <si>
    <t>Beyond 5 years</t>
  </si>
  <si>
    <t>COMMITMENTS (Detail Textuals) - USD ($)</t>
  </si>
  <si>
    <t>Operating Leased Assets [Line Items]</t>
  </si>
  <si>
    <t>Outstanding contractual commitments</t>
  </si>
  <si>
    <t>Rental expense for operating leases</t>
  </si>
  <si>
    <t>Aggregate annual rent payable</t>
  </si>
  <si>
    <t>Rent paid</t>
  </si>
  <si>
    <t>Mastek | Pune</t>
  </si>
  <si>
    <t>Description of lease agreements</t>
  </si>
  <si>
    <t>The lease is effective June 1, 2015 and expires on May 31, 2020.</t>
  </si>
  <si>
    <t>Operating lease termination period</t>
  </si>
  <si>
    <t>Mastek | Pune | Supplementary Lease</t>
  </si>
  <si>
    <t>The lease is effective April 1, 2016 and expires on May 31, 2020.</t>
  </si>
  <si>
    <t>Mastek | Ahmedabad</t>
  </si>
  <si>
    <t>Renewal period range</t>
  </si>
  <si>
    <t>2 years</t>
  </si>
  <si>
    <t>ACQUISITION (Details) - Cover-All $ in Thousands</t>
  </si>
  <si>
    <t>Jun. 26, 2015USD ($)</t>
  </si>
  <si>
    <t>Fair value of consideration transferred</t>
  </si>
  <si>
    <t>Common stock</t>
  </si>
  <si>
    <t>Definitive merger agreement</t>
  </si>
  <si>
    <t>Total consideration</t>
  </si>
  <si>
    <t>ACQUISITION (Details 1) - USD ($) $ in Thousands</t>
  </si>
  <si>
    <t>Mar. 31, 2015</t>
  </si>
  <si>
    <t>Cash</t>
  </si>
  <si>
    <t>Accounts receivable</t>
  </si>
  <si>
    <t>Property, plant and equipment</t>
  </si>
  <si>
    <t>Customer contracts</t>
  </si>
  <si>
    <t>Customer relationships</t>
  </si>
  <si>
    <t>Technology</t>
  </si>
  <si>
    <t>Defer tax asset on NOL</t>
  </si>
  <si>
    <t>Accrued expenses</t>
  </si>
  <si>
    <t>Capital lease liability</t>
  </si>
  <si>
    <t>Total fair value of assets acquired</t>
  </si>
  <si>
    <t>Fair value of consideration paid</t>
  </si>
  <si>
    <t>ACQUISITION (Details 2) - USD ($) $ in Thousands</t>
  </si>
  <si>
    <t>Oct. 31, 2015</t>
  </si>
  <si>
    <t>Mastek Asia Pacific Pte Limited | Share Purchase Agreement</t>
  </si>
  <si>
    <t>ACQUISITION (Details 3) - USD ($) $ in Thousands</t>
  </si>
  <si>
    <t>Goodwill [Roll Forward]</t>
  </si>
  <si>
    <t>Opening value</t>
  </si>
  <si>
    <t>Addition of goodwill related to acquisition</t>
  </si>
  <si>
    <t>Addition on account of currency fluctuation</t>
  </si>
  <si>
    <t>Closing value</t>
  </si>
  <si>
    <t>ACQUISITION (Details 4) $ in Thousands</t>
  </si>
  <si>
    <t>Acquired Finite-Lived Intangible Assets [Line Items]</t>
  </si>
  <si>
    <t>Weighted average amortization period (in years)</t>
  </si>
  <si>
    <t>Amount assigned</t>
  </si>
  <si>
    <t>Residual value</t>
  </si>
  <si>
    <t>Cover-All | Customer contracts</t>
  </si>
  <si>
    <t>Cover-All | Customer relationships</t>
  </si>
  <si>
    <t>8 years</t>
  </si>
  <si>
    <t>Cover-All | Technology</t>
  </si>
  <si>
    <t>ACQUISITION (Details 5) - Cover-All - USD ($) $ in Thousands</t>
  </si>
  <si>
    <t>Net Income (Loss)</t>
  </si>
  <si>
    <t>ACQUISITION (Detail Textuals) - USD ($) $ / shares in Units, $ in Thousands</t>
  </si>
  <si>
    <t>Earnings</t>
  </si>
  <si>
    <t>Share percentage of capitalization of combined company</t>
  </si>
  <si>
    <t>Number of shares issued in merger</t>
  </si>
  <si>
    <t>Number of common stock shares issued to options and restricted stock units holders</t>
  </si>
  <si>
    <t>Common stock increased by amount</t>
  </si>
  <si>
    <t>Additional paid in capital increased by amount</t>
  </si>
  <si>
    <t>SUBSEQUENT EVENTS (Detail Textuals) - Subsequent Event - HSBC Bank - Receivable Purchase Agreement $ in Thousands</t>
  </si>
  <si>
    <t>Jan. 13, 2017USD ($)</t>
  </si>
  <si>
    <t>Subsequent Event [Line Items]</t>
  </si>
  <si>
    <t>The facility also bears interest at two (2%) per cent plus the ninety (90) day LIBOR rate.</t>
  </si>
  <si>
    <t>Percentage arrangement fee equal to the Facility Limit</t>
  </si>
  <si>
    <t>0.20%</t>
  </si>
  <si>
    <t>Percentage facility review fee equal to the facility limi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0_);_(&quot;$ &quot;(#,##0.0)" numFmtId="169"/>
    <numFmt formatCode="_(&quot;$ &quot;#,##0.00000_);_(&quot;$ &quot;(#,##0.00000)" numFmtId="170"/>
    <numFmt formatCode="_(&quot;SGD &quot;#,##0_);_(&quot;SG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53</v>
      </c>
    </row>
    <row r="6" spans="1:3">
      <c r="A6" s="4" t="s">
        <v>8</v>
      </c>
      <c r="B6" s="4" t="s">
        <v>9</v>
      </c>
    </row>
    <row r="7" spans="1:3">
      <c r="A7" s="4" t="s">
        <v>10</v>
      </c>
      <c r="B7" s="4" t="s">
        <v>11</v>
      </c>
    </row>
    <row r="8" spans="1:3">
      <c r="A8" s="4" t="s">
        <v>12</v>
      </c>
      <c r="B8" s="4" t="s">
        <v>13</v>
      </c>
    </row>
    <row r="9" spans="1:3">
      <c r="A9" s="4" t="s">
        <v>14</v>
      </c>
      <c r="C9" s="5" t="n">
        <v>3649802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97</v>
      </c>
      <c r="C3" s="7" t="n">
        <v>5520</v>
      </c>
    </row>
    <row r="4" spans="1:3">
      <c r="A4" s="4" t="s">
        <v>28</v>
      </c>
      <c r="B4" s="5" t="n">
        <v>1547</v>
      </c>
      <c r="C4" s="5" t="n">
        <v>634</v>
      </c>
    </row>
    <row r="5" spans="1:3">
      <c r="A5" s="4" t="s">
        <v>29</v>
      </c>
      <c r="B5" s="5" t="n">
        <v>263</v>
      </c>
      <c r="C5" s="5" t="n">
        <v>257</v>
      </c>
    </row>
    <row r="6" spans="1:3">
      <c r="A6" s="4" t="s">
        <v>30</v>
      </c>
      <c r="B6" s="5" t="n">
        <v>15454</v>
      </c>
      <c r="C6" s="5" t="n">
        <v>22503</v>
      </c>
    </row>
    <row r="7" spans="1:3">
      <c r="A7" s="4" t="s">
        <v>31</v>
      </c>
      <c r="B7" s="5" t="n">
        <v>7187</v>
      </c>
      <c r="C7" s="5" t="n">
        <v>7379</v>
      </c>
    </row>
    <row r="8" spans="1:3">
      <c r="A8" s="4" t="s">
        <v>32</v>
      </c>
      <c r="B8" s="5" t="n">
        <v>2344</v>
      </c>
      <c r="C8" s="5" t="n">
        <v>1847</v>
      </c>
    </row>
    <row r="9" spans="1:3">
      <c r="A9" s="4" t="s">
        <v>33</v>
      </c>
      <c r="B9" s="5" t="n">
        <v>5258</v>
      </c>
      <c r="C9" s="5" t="n">
        <v>6195</v>
      </c>
    </row>
    <row r="10" spans="1:3">
      <c r="A10" s="4" t="s">
        <v>34</v>
      </c>
      <c r="B10" s="5" t="n">
        <v>50050</v>
      </c>
      <c r="C10" s="5" t="n">
        <v>44335</v>
      </c>
    </row>
    <row r="11" spans="1:3">
      <c r="A11" s="4" t="s">
        <v>35</v>
      </c>
      <c r="B11" s="5" t="n">
        <v>3963</v>
      </c>
      <c r="C11" s="5" t="n">
        <v>3462</v>
      </c>
    </row>
    <row r="12" spans="1:3">
      <c r="A12" s="4" t="s">
        <v>36</v>
      </c>
      <c r="B12" s="5" t="n">
        <v>8985</v>
      </c>
      <c r="C12" s="5" t="n">
        <v>10483</v>
      </c>
    </row>
    <row r="13" spans="1:3">
      <c r="A13" s="4" t="s">
        <v>32</v>
      </c>
      <c r="B13" s="5" t="n">
        <v>3621</v>
      </c>
      <c r="C13" s="5" t="n">
        <v>3586</v>
      </c>
    </row>
    <row r="14" spans="1:3">
      <c r="A14" s="4" t="s">
        <v>37</v>
      </c>
      <c r="B14" s="5" t="n">
        <v>374</v>
      </c>
      <c r="C14" s="5" t="n">
        <v>480</v>
      </c>
    </row>
    <row r="15" spans="1:3">
      <c r="A15" s="4" t="s">
        <v>38</v>
      </c>
      <c r="B15" s="5" t="n">
        <v>32278</v>
      </c>
      <c r="C15" s="5" t="n">
        <v>32275</v>
      </c>
    </row>
    <row r="16" spans="1:3">
      <c r="A16" s="4" t="s">
        <v>39</v>
      </c>
      <c r="B16" s="5" t="n">
        <v>99271</v>
      </c>
      <c r="C16" s="5" t="n">
        <v>94621</v>
      </c>
    </row>
    <row r="17" spans="1:3">
      <c r="A17" s="3" t="s">
        <v>40</v>
      </c>
    </row>
    <row r="18" spans="1:3">
      <c r="A18" s="4" t="s">
        <v>41</v>
      </c>
      <c r="B18" s="5" t="n">
        <v>146</v>
      </c>
      <c r="C18" s="5" t="n">
        <v>159</v>
      </c>
    </row>
    <row r="19" spans="1:3">
      <c r="A19" s="4" t="s">
        <v>42</v>
      </c>
      <c r="B19" s="5" t="n">
        <v>7200</v>
      </c>
      <c r="C19" s="5" t="n">
        <v>6951</v>
      </c>
    </row>
    <row r="20" spans="1:3">
      <c r="A20" s="4" t="s">
        <v>43</v>
      </c>
      <c r="B20" s="5" t="n">
        <v>2625</v>
      </c>
      <c r="C20" s="5" t="n">
        <v>3659</v>
      </c>
    </row>
    <row r="21" spans="1:3">
      <c r="A21" s="4" t="s">
        <v>44</v>
      </c>
      <c r="B21" s="5" t="n">
        <v>18058</v>
      </c>
      <c r="C21" s="5" t="n">
        <v>16701</v>
      </c>
    </row>
    <row r="22" spans="1:3">
      <c r="A22" s="4" t="s">
        <v>45</v>
      </c>
      <c r="B22" s="5" t="n">
        <v>10932</v>
      </c>
      <c r="C22" s="5" t="n">
        <v>11200</v>
      </c>
    </row>
    <row r="23" spans="1:3">
      <c r="A23" s="4" t="s">
        <v>46</v>
      </c>
      <c r="B23" s="5" t="n">
        <v>38961</v>
      </c>
      <c r="C23" s="5" t="n">
        <v>38670</v>
      </c>
    </row>
    <row r="24" spans="1:3">
      <c r="A24" s="4" t="s">
        <v>47</v>
      </c>
      <c r="B24" s="5" t="n">
        <v>32</v>
      </c>
      <c r="C24" s="5" t="n">
        <v>120</v>
      </c>
    </row>
    <row r="25" spans="1:3">
      <c r="A25" s="4" t="s">
        <v>48</v>
      </c>
      <c r="B25" s="5" t="n">
        <v>10000</v>
      </c>
      <c r="C25" s="5" t="n">
        <v>6800</v>
      </c>
    </row>
    <row r="26" spans="1:3">
      <c r="A26" s="4" t="s">
        <v>49</v>
      </c>
      <c r="B26" s="5" t="n">
        <v>4456</v>
      </c>
      <c r="C26" s="5" t="n">
        <v>3474</v>
      </c>
    </row>
    <row r="27" spans="1:3">
      <c r="A27" s="4" t="s">
        <v>50</v>
      </c>
      <c r="B27" s="5" t="n">
        <v>53449</v>
      </c>
      <c r="C27" s="5" t="n">
        <v>49064</v>
      </c>
    </row>
    <row r="28" spans="1:3">
      <c r="A28" s="4" t="s">
        <v>51</v>
      </c>
      <c r="B28" s="4" t="s">
        <v>52</v>
      </c>
      <c r="C28" s="4" t="s">
        <v>52</v>
      </c>
    </row>
    <row r="29" spans="1:3">
      <c r="A29" s="3" t="s">
        <v>53</v>
      </c>
    </row>
    <row r="30" spans="1:3">
      <c r="A30" s="4" t="s">
        <v>54</v>
      </c>
      <c r="B30" s="4" t="s">
        <v>52</v>
      </c>
      <c r="C30" s="4" t="s">
        <v>52</v>
      </c>
    </row>
    <row r="31" spans="1:3">
      <c r="A31" s="4" t="s">
        <v>55</v>
      </c>
      <c r="B31" s="5" t="n">
        <v>73</v>
      </c>
      <c r="C31" s="5" t="n">
        <v>73</v>
      </c>
    </row>
    <row r="32" spans="1:3">
      <c r="A32" s="4" t="s">
        <v>56</v>
      </c>
      <c r="B32" s="5" t="n">
        <v>70631</v>
      </c>
      <c r="C32" s="5" t="n">
        <v>69505</v>
      </c>
    </row>
    <row r="33" spans="1:3">
      <c r="A33" s="4" t="s">
        <v>57</v>
      </c>
      <c r="B33" s="5" t="n">
        <v>-24483</v>
      </c>
      <c r="C33" s="5" t="n">
        <v>-24360</v>
      </c>
    </row>
    <row r="34" spans="1:3">
      <c r="A34" s="4" t="s">
        <v>58</v>
      </c>
      <c r="B34" s="5" t="n">
        <v>-399</v>
      </c>
      <c r="C34" s="5" t="n">
        <v>339</v>
      </c>
    </row>
    <row r="35" spans="1:3">
      <c r="A35" s="4" t="s">
        <v>59</v>
      </c>
      <c r="B35" s="5" t="n">
        <v>45822</v>
      </c>
      <c r="C35" s="5" t="n">
        <v>45557</v>
      </c>
    </row>
    <row r="36" spans="1:3">
      <c r="A36" s="4" t="s">
        <v>60</v>
      </c>
      <c r="B36" s="7" t="n">
        <v>99271</v>
      </c>
      <c r="C36" s="7" t="n">
        <v>9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8" t="n">
        <v>0.002</v>
      </c>
      <c r="C3" s="8" t="n">
        <v>0.002</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2</v>
      </c>
      <c r="C7" s="8" t="n">
        <v>0.002</v>
      </c>
    </row>
    <row r="8" spans="1:3">
      <c r="A8" s="4" t="s">
        <v>68</v>
      </c>
      <c r="B8" s="5" t="n">
        <v>450000000</v>
      </c>
      <c r="C8" s="5" t="n">
        <v>450000000</v>
      </c>
    </row>
    <row r="9" spans="1:3">
      <c r="A9" s="4" t="s">
        <v>69</v>
      </c>
      <c r="B9" s="5" t="n">
        <v>36498028</v>
      </c>
      <c r="C9" s="5" t="n">
        <v>36451357</v>
      </c>
    </row>
    <row r="10" spans="1:3">
      <c r="A10" s="4" t="s">
        <v>70</v>
      </c>
      <c r="B10" s="5" t="n">
        <v>36498028</v>
      </c>
      <c r="C10" s="5" t="n">
        <v>36451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c r="B8" s="4" t="s">
        <v>228</v>
      </c>
    </row>
    <row r="9" spans="1:2">
      <c r="A9" s="4" t="s">
        <v>229</v>
      </c>
    </row>
    <row r="10" spans="1:2">
      <c r="A10" s="3" t="s">
        <v>221</v>
      </c>
    </row>
    <row r="11" spans="1:2">
      <c r="A11" s="4" t="s">
        <v>225</v>
      </c>
      <c r="B11" s="4" t="s">
        <v>230</v>
      </c>
    </row>
    <row r="12" spans="1:2">
      <c r="A12" s="4" t="s">
        <v>227</v>
      </c>
      <c r="B12"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row>
    <row r="9" spans="1:2">
      <c r="A9" s="3" t="s">
        <v>251</v>
      </c>
    </row>
    <row r="10" spans="1:2">
      <c r="A10" s="4" t="s">
        <v>261</v>
      </c>
      <c r="B10" s="4" t="s">
        <v>262</v>
      </c>
    </row>
    <row r="11" spans="1:2">
      <c r="A11" s="4" t="s">
        <v>263</v>
      </c>
    </row>
    <row r="12" spans="1:2">
      <c r="A12" s="3" t="s">
        <v>251</v>
      </c>
    </row>
    <row r="13" spans="1:2">
      <c r="A13" s="4" t="s">
        <v>261</v>
      </c>
      <c r="B13"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5</v>
      </c>
      <c r="B1" s="2" t="s">
        <v>266</v>
      </c>
    </row>
    <row r="2" spans="1:3">
      <c r="B2" s="2" t="s">
        <v>267</v>
      </c>
      <c r="C2" s="2" t="s">
        <v>2</v>
      </c>
    </row>
    <row r="3" spans="1:3">
      <c r="A3" s="3" t="s">
        <v>268</v>
      </c>
    </row>
    <row r="4" spans="1:3">
      <c r="A4" s="4" t="s">
        <v>269</v>
      </c>
      <c r="C4" s="4" t="s">
        <v>270</v>
      </c>
    </row>
    <row r="5" spans="1:3">
      <c r="A5" s="4" t="s">
        <v>271</v>
      </c>
    </row>
    <row r="6" spans="1:3">
      <c r="A6" s="3" t="s">
        <v>268</v>
      </c>
    </row>
    <row r="7" spans="1:3">
      <c r="A7" s="4" t="s">
        <v>272</v>
      </c>
      <c r="B7" s="4" t="s">
        <v>270</v>
      </c>
    </row>
    <row r="8" spans="1:3">
      <c r="A8" s="4" t="s">
        <v>273</v>
      </c>
      <c r="B8"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2"/>
  </cols>
  <sheetData>
    <row r="1" spans="1:2">
      <c r="A1" s="1" t="s">
        <v>275</v>
      </c>
      <c r="B1" s="2" t="s">
        <v>266</v>
      </c>
    </row>
    <row r="2" spans="1:2">
      <c r="B2" s="2" t="s">
        <v>276</v>
      </c>
    </row>
    <row r="3" spans="1:2">
      <c r="A3" s="4" t="s">
        <v>271</v>
      </c>
    </row>
    <row r="4" spans="1:2">
      <c r="A4" s="3" t="s">
        <v>251</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624</v>
      </c>
      <c r="C3" s="7" t="n">
        <v>-417</v>
      </c>
    </row>
    <row r="4" spans="1:3">
      <c r="A4" s="10" t="n">
        <v>2</v>
      </c>
    </row>
    <row r="5" spans="1:3">
      <c r="A5" s="3" t="s">
        <v>282</v>
      </c>
    </row>
    <row r="6" spans="1:3">
      <c r="A6" s="4" t="s">
        <v>33</v>
      </c>
      <c r="B6" s="5" t="n">
        <v>81</v>
      </c>
      <c r="C6" s="5" t="n">
        <v>180</v>
      </c>
    </row>
    <row r="7" spans="1:3">
      <c r="A7" s="4" t="s">
        <v>283</v>
      </c>
      <c r="B7" s="5" t="n">
        <v>6</v>
      </c>
    </row>
    <row r="8" spans="1:3">
      <c r="A8" s="4" t="s">
        <v>44</v>
      </c>
      <c r="C8" s="5" t="n">
        <v>-4</v>
      </c>
    </row>
    <row r="9" spans="1:3">
      <c r="A9" s="4" t="s">
        <v>281</v>
      </c>
      <c r="B9" s="5" t="n">
        <v>87</v>
      </c>
      <c r="C9" s="5" t="n">
        <v>176</v>
      </c>
    </row>
    <row r="10" spans="1:3">
      <c r="A10" s="10" t="n">
        <v>3</v>
      </c>
    </row>
    <row r="11" spans="1:3">
      <c r="A11" s="3" t="s">
        <v>280</v>
      </c>
    </row>
    <row r="12" spans="1:3">
      <c r="A12" s="4" t="s">
        <v>284</v>
      </c>
      <c r="B12" s="5" t="n">
        <v>-274</v>
      </c>
      <c r="C12" s="5" t="n">
        <v>-229</v>
      </c>
    </row>
    <row r="13" spans="1:3">
      <c r="A13" s="4" t="s">
        <v>44</v>
      </c>
      <c r="B13" s="5" t="n">
        <v>-437</v>
      </c>
      <c r="C13" s="5" t="n">
        <v>-364</v>
      </c>
    </row>
    <row r="14" spans="1:3">
      <c r="A14" s="4" t="s">
        <v>281</v>
      </c>
      <c r="B14" s="7" t="n">
        <v>-711</v>
      </c>
      <c r="C14" s="7" t="n">
        <v>-5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72</v>
      </c>
      <c r="C1" s="2" t="s">
        <v>1</v>
      </c>
    </row>
    <row r="2" spans="1:3">
      <c r="B2" s="2" t="s">
        <v>2</v>
      </c>
      <c r="C2" s="2" t="s">
        <v>2</v>
      </c>
    </row>
    <row r="3" spans="1:3">
      <c r="A3" s="3" t="s">
        <v>286</v>
      </c>
    </row>
    <row r="4" spans="1:3">
      <c r="A4" s="4" t="s">
        <v>287</v>
      </c>
      <c r="B4" s="7" t="n">
        <v>-670</v>
      </c>
      <c r="C4" s="7" t="n">
        <v>-593</v>
      </c>
    </row>
    <row r="5" spans="1:3">
      <c r="A5" s="4" t="s">
        <v>288</v>
      </c>
      <c r="B5" s="4" t="s">
        <v>52</v>
      </c>
      <c r="C5" s="4" t="s">
        <v>52</v>
      </c>
    </row>
    <row r="6" spans="1:3">
      <c r="A6" s="4" t="s">
        <v>289</v>
      </c>
      <c r="B6" s="5" t="n">
        <v>-41</v>
      </c>
      <c r="C6" s="5" t="n">
        <v>-118</v>
      </c>
    </row>
    <row r="7" spans="1:3">
      <c r="A7" s="4" t="s">
        <v>290</v>
      </c>
      <c r="B7" s="4" t="s">
        <v>52</v>
      </c>
      <c r="C7" s="4" t="s">
        <v>52</v>
      </c>
    </row>
    <row r="8" spans="1:3">
      <c r="A8" s="4" t="s">
        <v>291</v>
      </c>
      <c r="B8" s="7" t="n">
        <v>-711</v>
      </c>
      <c r="C8" s="7" t="n">
        <v>-7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0012</v>
      </c>
      <c r="C4" s="7" t="n">
        <v>29625</v>
      </c>
      <c r="D4" s="7" t="n">
        <v>93612</v>
      </c>
      <c r="E4" s="7" t="n">
        <v>80996</v>
      </c>
    </row>
    <row r="5" spans="1:5">
      <c r="A5" s="4" t="s">
        <v>76</v>
      </c>
      <c r="B5" s="5" t="n">
        <v>15310</v>
      </c>
      <c r="C5" s="5" t="n">
        <v>17067</v>
      </c>
      <c r="D5" s="5" t="n">
        <v>48701</v>
      </c>
      <c r="E5" s="5" t="n">
        <v>44951</v>
      </c>
    </row>
    <row r="6" spans="1:5">
      <c r="A6" s="4" t="s">
        <v>77</v>
      </c>
      <c r="B6" s="5" t="n">
        <v>14702</v>
      </c>
      <c r="C6" s="5" t="n">
        <v>12558</v>
      </c>
      <c r="D6" s="5" t="n">
        <v>44911</v>
      </c>
      <c r="E6" s="5" t="n">
        <v>36045</v>
      </c>
    </row>
    <row r="7" spans="1:5">
      <c r="A7" s="3" t="s">
        <v>78</v>
      </c>
    </row>
    <row r="8" spans="1:5">
      <c r="A8" s="4" t="s">
        <v>79</v>
      </c>
      <c r="B8" s="5" t="n">
        <v>3952</v>
      </c>
      <c r="C8" s="5" t="n">
        <v>4244</v>
      </c>
      <c r="D8" s="5" t="n">
        <v>13011</v>
      </c>
      <c r="E8" s="5" t="n">
        <v>11633</v>
      </c>
    </row>
    <row r="9" spans="1:5">
      <c r="A9" s="4" t="s">
        <v>80</v>
      </c>
      <c r="B9" s="5" t="n">
        <v>10558</v>
      </c>
      <c r="C9" s="5" t="n">
        <v>10602</v>
      </c>
      <c r="D9" s="5" t="n">
        <v>31871</v>
      </c>
      <c r="E9" s="5" t="n">
        <v>27684</v>
      </c>
    </row>
    <row r="10" spans="1:5">
      <c r="A10" s="4" t="s">
        <v>81</v>
      </c>
      <c r="E10" s="5" t="n">
        <v>465</v>
      </c>
    </row>
    <row r="11" spans="1:5">
      <c r="A11" s="4" t="s">
        <v>82</v>
      </c>
      <c r="B11" s="5" t="n">
        <v>14510</v>
      </c>
      <c r="C11" s="5" t="n">
        <v>14846</v>
      </c>
      <c r="D11" s="5" t="n">
        <v>44882</v>
      </c>
      <c r="E11" s="5" t="n">
        <v>39782</v>
      </c>
    </row>
    <row r="12" spans="1:5">
      <c r="A12" s="4" t="s">
        <v>83</v>
      </c>
      <c r="B12" s="5" t="n">
        <v>192</v>
      </c>
      <c r="C12" s="5" t="n">
        <v>-2288</v>
      </c>
      <c r="D12" s="5" t="n">
        <v>29</v>
      </c>
      <c r="E12" s="5" t="n">
        <v>-3737</v>
      </c>
    </row>
    <row r="13" spans="1:5">
      <c r="A13" s="4" t="s">
        <v>84</v>
      </c>
      <c r="B13" s="5" t="n">
        <v>9</v>
      </c>
      <c r="C13" s="5" t="n">
        <v>3</v>
      </c>
      <c r="D13" s="5" t="n">
        <v>27</v>
      </c>
      <c r="E13" s="5" t="n">
        <v>13</v>
      </c>
    </row>
    <row r="14" spans="1:5">
      <c r="A14" s="4" t="s">
        <v>85</v>
      </c>
      <c r="B14" s="5" t="n">
        <v>-143</v>
      </c>
      <c r="C14" s="5" t="n">
        <v>-113</v>
      </c>
      <c r="D14" s="5" t="n">
        <v>-485</v>
      </c>
      <c r="E14" s="5" t="n">
        <v>-241</v>
      </c>
    </row>
    <row r="15" spans="1:5">
      <c r="A15" s="4" t="s">
        <v>86</v>
      </c>
      <c r="B15" s="5" t="n">
        <v>208</v>
      </c>
      <c r="C15" s="5" t="n">
        <v>-22</v>
      </c>
      <c r="D15" s="5" t="n">
        <v>222</v>
      </c>
      <c r="E15" s="5" t="n">
        <v>353</v>
      </c>
    </row>
    <row r="16" spans="1:5">
      <c r="A16" s="4" t="s">
        <v>87</v>
      </c>
      <c r="B16" s="5" t="n">
        <v>266</v>
      </c>
      <c r="C16" s="5" t="n">
        <v>-2420</v>
      </c>
      <c r="D16" s="5" t="n">
        <v>-207</v>
      </c>
      <c r="E16" s="5" t="n">
        <v>-3612</v>
      </c>
    </row>
    <row r="17" spans="1:5">
      <c r="A17" s="4" t="s">
        <v>88</v>
      </c>
      <c r="B17" s="5" t="n">
        <v>57</v>
      </c>
      <c r="C17" s="5" t="n">
        <v>-1290</v>
      </c>
      <c r="D17" s="5" t="n">
        <v>-84</v>
      </c>
      <c r="E17" s="5" t="n">
        <v>-1588</v>
      </c>
    </row>
    <row r="18" spans="1:5">
      <c r="A18" s="4" t="s">
        <v>89</v>
      </c>
      <c r="B18" s="7" t="n">
        <v>209</v>
      </c>
      <c r="C18" s="7" t="n">
        <v>-1130</v>
      </c>
      <c r="D18" s="7" t="n">
        <v>-123</v>
      </c>
      <c r="E18" s="7" t="n">
        <v>-2024</v>
      </c>
    </row>
    <row r="19" spans="1:5">
      <c r="A19" s="3" t="s">
        <v>90</v>
      </c>
    </row>
    <row r="20" spans="1:5">
      <c r="A20" s="4" t="s">
        <v>91</v>
      </c>
      <c r="B20" s="9" t="n">
        <v>0.01</v>
      </c>
      <c r="C20" s="9" t="n">
        <v>-0.03</v>
      </c>
      <c r="D20" s="7" t="n">
        <v>0</v>
      </c>
      <c r="E20" s="9" t="n">
        <v>-0.06</v>
      </c>
    </row>
    <row r="21" spans="1:5">
      <c r="A21" s="4" t="s">
        <v>92</v>
      </c>
      <c r="B21" s="9" t="n">
        <v>0.01</v>
      </c>
      <c r="C21" s="9" t="n">
        <v>-0.03</v>
      </c>
      <c r="D21" s="7" t="n">
        <v>0</v>
      </c>
      <c r="E21" s="9" t="n">
        <v>-0.06</v>
      </c>
    </row>
    <row r="22" spans="1:5">
      <c r="A22" s="3" t="s">
        <v>93</v>
      </c>
    </row>
    <row r="23" spans="1:5">
      <c r="A23" s="4" t="s">
        <v>94</v>
      </c>
      <c r="B23" s="5" t="n">
        <v>36487496</v>
      </c>
      <c r="C23" s="5" t="n">
        <v>36451357</v>
      </c>
      <c r="D23" s="5" t="n">
        <v>36471151</v>
      </c>
      <c r="E23" s="5" t="n">
        <v>34592291</v>
      </c>
    </row>
    <row r="24" spans="1:5">
      <c r="A24" s="4" t="s">
        <v>95</v>
      </c>
      <c r="B24" s="5" t="n">
        <v>38231104</v>
      </c>
      <c r="C24" s="5" t="n">
        <v>36451357</v>
      </c>
      <c r="D24" s="5" t="n">
        <v>36471151</v>
      </c>
      <c r="E24" s="5" t="n">
        <v>34592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292</v>
      </c>
      <c r="B1" s="2" t="s">
        <v>72</v>
      </c>
      <c r="C1" s="2" t="s">
        <v>1</v>
      </c>
      <c r="D1" s="2" t="s">
        <v>293</v>
      </c>
    </row>
    <row r="2" spans="1:4">
      <c r="B2" s="2" t="s">
        <v>2</v>
      </c>
      <c r="C2" s="2" t="s">
        <v>2</v>
      </c>
      <c r="D2" s="2" t="s">
        <v>25</v>
      </c>
    </row>
    <row r="3" spans="1:4">
      <c r="A3" s="3" t="s">
        <v>294</v>
      </c>
    </row>
    <row r="4" spans="1:4">
      <c r="A4" s="4" t="s">
        <v>289</v>
      </c>
      <c r="B4" s="7" t="n">
        <v>-41</v>
      </c>
      <c r="C4" s="7" t="n">
        <v>-118</v>
      </c>
    </row>
    <row r="5" spans="1:4">
      <c r="A5" s="4" t="s">
        <v>295</v>
      </c>
    </row>
    <row r="6" spans="1:4">
      <c r="A6" s="3" t="s">
        <v>294</v>
      </c>
    </row>
    <row r="7" spans="1:4">
      <c r="A7" s="4" t="s">
        <v>289</v>
      </c>
      <c r="B7" s="7" t="n">
        <v>-42</v>
      </c>
      <c r="C7" s="7" t="n">
        <v>-118</v>
      </c>
    </row>
    <row r="8" spans="1:4">
      <c r="A8" s="4" t="s">
        <v>296</v>
      </c>
      <c r="D8" s="7" t="n">
        <v>1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297</v>
      </c>
      <c r="B1" s="2" t="s">
        <v>298</v>
      </c>
    </row>
    <row r="2" spans="1:2">
      <c r="A2" s="3" t="s">
        <v>154</v>
      </c>
    </row>
    <row r="3" spans="1:2">
      <c r="A3" s="5" t="n">
        <v>2017</v>
      </c>
      <c r="B3" s="7" t="n">
        <v>43</v>
      </c>
    </row>
    <row r="4" spans="1:2">
      <c r="A4" s="5" t="n">
        <v>2018</v>
      </c>
      <c r="B4" s="5" t="n">
        <v>119</v>
      </c>
    </row>
    <row r="5" spans="1:2">
      <c r="A5" s="5" t="n">
        <v>2019</v>
      </c>
      <c r="B5" s="5" t="n">
        <v>15</v>
      </c>
    </row>
    <row r="6" spans="1:2">
      <c r="A6" s="5" t="n">
        <v>2020</v>
      </c>
      <c r="B6" s="5" t="n">
        <v>13</v>
      </c>
    </row>
    <row r="7" spans="1:2">
      <c r="A7" s="5" t="n">
        <v>2021</v>
      </c>
      <c r="B7" s="5" t="n">
        <v>7</v>
      </c>
    </row>
    <row r="8" spans="1:2">
      <c r="A8" s="4" t="s">
        <v>299</v>
      </c>
      <c r="B8" s="5" t="n">
        <v>197</v>
      </c>
    </row>
    <row r="9" spans="1:2">
      <c r="A9" s="4" t="s">
        <v>300</v>
      </c>
      <c r="B9" s="5" t="n">
        <v>19</v>
      </c>
    </row>
    <row r="10" spans="1:2">
      <c r="A10" s="4" t="s">
        <v>301</v>
      </c>
      <c r="B10" s="7" t="n">
        <v>1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02</v>
      </c>
      <c r="B1" s="2" t="s">
        <v>72</v>
      </c>
      <c r="D1" s="2" t="s">
        <v>1</v>
      </c>
    </row>
    <row r="2" spans="1:6">
      <c r="B2" s="2" t="s">
        <v>2</v>
      </c>
      <c r="C2" s="2" t="s">
        <v>73</v>
      </c>
      <c r="D2" s="2" t="s">
        <v>2</v>
      </c>
      <c r="E2" s="2" t="s">
        <v>73</v>
      </c>
      <c r="F2" s="2" t="s">
        <v>25</v>
      </c>
    </row>
    <row r="3" spans="1:6">
      <c r="A3" s="3" t="s">
        <v>154</v>
      </c>
    </row>
    <row r="4" spans="1:6">
      <c r="A4" s="4" t="s">
        <v>303</v>
      </c>
      <c r="B4" s="7" t="n">
        <v>104</v>
      </c>
      <c r="D4" s="7" t="n">
        <v>104</v>
      </c>
      <c r="F4" s="7" t="n">
        <v>86</v>
      </c>
    </row>
    <row r="5" spans="1:6">
      <c r="A5" s="4" t="s">
        <v>304</v>
      </c>
      <c r="B5" s="5" t="n">
        <v>45</v>
      </c>
      <c r="D5" s="5" t="n">
        <v>45</v>
      </c>
      <c r="F5" s="7" t="n">
        <v>19</v>
      </c>
    </row>
    <row r="6" spans="1:6">
      <c r="A6" s="4" t="s">
        <v>305</v>
      </c>
      <c r="B6" s="7" t="n">
        <v>6</v>
      </c>
      <c r="C6" s="7" t="n">
        <v>5</v>
      </c>
      <c r="D6" s="7" t="n">
        <v>20</v>
      </c>
      <c r="E6"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98</v>
      </c>
    </row>
    <row r="3" spans="1:2">
      <c r="A3" s="3" t="s">
        <v>307</v>
      </c>
    </row>
    <row r="4" spans="1:2">
      <c r="A4" s="4" t="s">
        <v>308</v>
      </c>
      <c r="B4" s="4" t="s">
        <v>309</v>
      </c>
    </row>
    <row r="5" spans="1:2">
      <c r="A5" s="4" t="s">
        <v>310</v>
      </c>
      <c r="B5" s="4" t="s">
        <v>311</v>
      </c>
    </row>
    <row r="6" spans="1:2">
      <c r="A6" s="4" t="s">
        <v>312</v>
      </c>
      <c r="B6" s="7" t="n">
        <v>2200</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79"/>
    <col customWidth="1" max="4" min="4" width="28"/>
    <col customWidth="1" max="5" min="5" width="80"/>
    <col customWidth="1" max="6" min="6" width="80"/>
    <col customWidth="1" max="7" min="7" width="21"/>
    <col customWidth="1" max="8" min="8" width="21"/>
    <col customWidth="1" max="9" min="9" width="21"/>
    <col customWidth="1" max="10" min="10" width="21"/>
  </cols>
  <sheetData>
    <row r="1" spans="1:10">
      <c r="A1" s="1" t="s">
        <v>317</v>
      </c>
      <c r="B1" s="2" t="s">
        <v>266</v>
      </c>
      <c r="E1" s="2" t="s">
        <v>1</v>
      </c>
      <c r="F1" s="2" t="s">
        <v>293</v>
      </c>
    </row>
    <row r="2" spans="1:10">
      <c r="B2" s="2" t="s">
        <v>318</v>
      </c>
      <c r="C2" s="2" t="s">
        <v>319</v>
      </c>
      <c r="D2" s="2" t="s">
        <v>320</v>
      </c>
      <c r="E2" s="2" t="s">
        <v>298</v>
      </c>
      <c r="F2" s="2" t="s">
        <v>25</v>
      </c>
      <c r="G2" s="2" t="s">
        <v>321</v>
      </c>
      <c r="H2" s="2" t="s">
        <v>322</v>
      </c>
      <c r="I2" s="2" t="s">
        <v>323</v>
      </c>
      <c r="J2" s="2" t="s">
        <v>324</v>
      </c>
    </row>
    <row r="3" spans="1:10">
      <c r="A3" s="4" t="s">
        <v>325</v>
      </c>
    </row>
    <row r="4" spans="1:10">
      <c r="A4" s="3" t="s">
        <v>307</v>
      </c>
    </row>
    <row r="5" spans="1:10">
      <c r="A5" s="4" t="s">
        <v>326</v>
      </c>
      <c r="J5" s="7" t="n">
        <v>5000000</v>
      </c>
    </row>
    <row r="6" spans="1:10">
      <c r="A6" s="4" t="s">
        <v>327</v>
      </c>
      <c r="F6" s="4" t="s">
        <v>328</v>
      </c>
    </row>
    <row r="7" spans="1:10">
      <c r="A7" s="4" t="s">
        <v>329</v>
      </c>
      <c r="E7" s="4" t="s">
        <v>330</v>
      </c>
      <c r="F7" s="4" t="s">
        <v>331</v>
      </c>
    </row>
    <row r="8" spans="1:10">
      <c r="A8" s="4" t="s">
        <v>332</v>
      </c>
      <c r="E8" s="4" t="s">
        <v>333</v>
      </c>
      <c r="F8" s="4" t="s">
        <v>334</v>
      </c>
    </row>
    <row r="9" spans="1:10">
      <c r="A9" s="4" t="s">
        <v>335</v>
      </c>
      <c r="E9" s="7" t="n">
        <v>12500</v>
      </c>
    </row>
    <row r="10" spans="1:10">
      <c r="A10" s="4" t="s">
        <v>336</v>
      </c>
      <c r="E10" s="5" t="n">
        <v>50830</v>
      </c>
    </row>
    <row r="11" spans="1:10">
      <c r="A11" s="4" t="s">
        <v>337</v>
      </c>
      <c r="E11" s="5" t="n">
        <v>5000000</v>
      </c>
    </row>
    <row r="12" spans="1:10">
      <c r="A12" s="4" t="s">
        <v>338</v>
      </c>
    </row>
    <row r="13" spans="1:10">
      <c r="A13" s="3" t="s">
        <v>307</v>
      </c>
    </row>
    <row r="14" spans="1:10">
      <c r="A14" s="4" t="s">
        <v>339</v>
      </c>
      <c r="B14" s="7" t="n">
        <v>10000000</v>
      </c>
    </row>
    <row r="15" spans="1:10">
      <c r="A15" s="4" t="s">
        <v>340</v>
      </c>
    </row>
    <row r="16" spans="1:10">
      <c r="A16" s="3" t="s">
        <v>307</v>
      </c>
    </row>
    <row r="17" spans="1:10">
      <c r="A17" s="4" t="s">
        <v>326</v>
      </c>
      <c r="C17" s="7" t="n">
        <v>10000000</v>
      </c>
    </row>
    <row r="18" spans="1:10">
      <c r="A18" s="4" t="s">
        <v>327</v>
      </c>
      <c r="C18" s="4" t="s">
        <v>341</v>
      </c>
    </row>
    <row r="19" spans="1:10">
      <c r="A19" s="4" t="s">
        <v>342</v>
      </c>
    </row>
    <row r="20" spans="1:10">
      <c r="A20" s="3" t="s">
        <v>307</v>
      </c>
    </row>
    <row r="21" spans="1:10">
      <c r="A21" s="4" t="s">
        <v>343</v>
      </c>
      <c r="E21" s="5" t="n">
        <v>3000000</v>
      </c>
    </row>
    <row r="22" spans="1:10">
      <c r="A22" s="4" t="s">
        <v>344</v>
      </c>
    </row>
    <row r="23" spans="1:10">
      <c r="A23" s="3" t="s">
        <v>307</v>
      </c>
    </row>
    <row r="24" spans="1:10">
      <c r="A24" s="4" t="s">
        <v>345</v>
      </c>
      <c r="H24" s="11" t="n">
        <v>150</v>
      </c>
    </row>
    <row r="25" spans="1:10">
      <c r="A25" s="4" t="s">
        <v>346</v>
      </c>
    </row>
    <row r="26" spans="1:10">
      <c r="A26" s="3" t="s">
        <v>307</v>
      </c>
    </row>
    <row r="27" spans="1:10">
      <c r="A27" s="4" t="s">
        <v>326</v>
      </c>
      <c r="D27" s="7" t="n">
        <v>4416000</v>
      </c>
      <c r="I27" s="11" t="n">
        <v>300</v>
      </c>
    </row>
    <row r="28" spans="1:10">
      <c r="A28" s="4" t="s">
        <v>327</v>
      </c>
      <c r="D28" s="4" t="s">
        <v>347</v>
      </c>
    </row>
    <row r="29" spans="1:10">
      <c r="A29" s="4" t="s">
        <v>329</v>
      </c>
      <c r="D29" s="4" t="s">
        <v>316</v>
      </c>
    </row>
    <row r="30" spans="1:10">
      <c r="A30" s="4" t="s">
        <v>348</v>
      </c>
      <c r="I30" s="11" t="n">
        <v>100</v>
      </c>
    </row>
    <row r="31" spans="1:10">
      <c r="A31" s="4" t="s">
        <v>349</v>
      </c>
    </row>
    <row r="32" spans="1:10">
      <c r="A32" s="3" t="s">
        <v>307</v>
      </c>
    </row>
    <row r="33" spans="1:10">
      <c r="A33" s="4" t="s">
        <v>345</v>
      </c>
      <c r="G33" s="11" t="n">
        <v>50</v>
      </c>
    </row>
    <row r="34" spans="1:10">
      <c r="A34" s="4" t="s">
        <v>350</v>
      </c>
    </row>
    <row r="35" spans="1:10">
      <c r="A35" s="3" t="s">
        <v>307</v>
      </c>
    </row>
    <row r="36" spans="1:10">
      <c r="A36" s="4" t="s">
        <v>337</v>
      </c>
      <c r="E36" s="5" t="n">
        <v>10000000</v>
      </c>
    </row>
    <row r="37" spans="1:10">
      <c r="A37" s="4" t="s">
        <v>351</v>
      </c>
      <c r="E37" s="5" t="n">
        <v>1666670</v>
      </c>
    </row>
    <row r="38" spans="1:10">
      <c r="A38" s="4" t="s">
        <v>352</v>
      </c>
      <c r="E38" s="7" t="n">
        <v>10000000</v>
      </c>
    </row>
    <row r="39" spans="1:10">
      <c r="A39" s="4" t="s">
        <v>353</v>
      </c>
      <c r="E39" s="4" t="s">
        <v>354</v>
      </c>
    </row>
    <row r="40" spans="1:10">
      <c r="A40" s="4" t="s">
        <v>355</v>
      </c>
      <c r="E40" s="4" t="s">
        <v>356</v>
      </c>
    </row>
    <row r="41" spans="1:10">
      <c r="A41" s="4" t="s">
        <v>357</v>
      </c>
      <c r="E41" s="4" t="s">
        <v>358</v>
      </c>
    </row>
    <row r="42" spans="1:10">
      <c r="A42" s="4" t="s">
        <v>359</v>
      </c>
      <c r="E42" s="7" t="n">
        <v>25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v>
      </c>
      <c r="D1" s="2" t="s">
        <v>25</v>
      </c>
    </row>
    <row r="2" spans="1:4">
      <c r="A2" s="3" t="s">
        <v>361</v>
      </c>
    </row>
    <row r="3" spans="1:4">
      <c r="A3" s="4" t="s">
        <v>362</v>
      </c>
      <c r="B3" s="4" t="s">
        <v>363</v>
      </c>
      <c r="C3" s="7" t="n">
        <v>6</v>
      </c>
      <c r="D3" s="7" t="n">
        <v>0</v>
      </c>
    </row>
    <row r="4" spans="1:4">
      <c r="A4" s="4" t="s">
        <v>364</v>
      </c>
      <c r="B4" s="4" t="s">
        <v>363</v>
      </c>
      <c r="C4" s="5" t="n">
        <v>81</v>
      </c>
      <c r="D4" s="5" t="n">
        <v>180</v>
      </c>
    </row>
    <row r="5" spans="1:4">
      <c r="A5" s="4" t="s">
        <v>365</v>
      </c>
      <c r="B5" s="4" t="s">
        <v>363</v>
      </c>
      <c r="C5" s="5" t="n">
        <v>0</v>
      </c>
      <c r="D5" s="5" t="n">
        <v>0</v>
      </c>
    </row>
    <row r="6" spans="1:4">
      <c r="A6" s="4" t="s">
        <v>366</v>
      </c>
      <c r="B6" s="4" t="s">
        <v>363</v>
      </c>
      <c r="C6" s="5" t="n">
        <v>0</v>
      </c>
      <c r="D6" s="5" t="n">
        <v>4</v>
      </c>
    </row>
    <row r="7" spans="1:4">
      <c r="A7" s="4" t="s">
        <v>367</v>
      </c>
    </row>
    <row r="8" spans="1:4">
      <c r="A8" s="3" t="s">
        <v>361</v>
      </c>
    </row>
    <row r="9" spans="1:4">
      <c r="A9" s="4" t="s">
        <v>362</v>
      </c>
      <c r="B9" s="4" t="s">
        <v>363</v>
      </c>
      <c r="C9" s="5" t="n">
        <v>6</v>
      </c>
      <c r="D9" s="5" t="n">
        <v>0</v>
      </c>
    </row>
    <row r="10" spans="1:4">
      <c r="A10" s="4" t="s">
        <v>364</v>
      </c>
      <c r="B10" s="4" t="s">
        <v>363</v>
      </c>
      <c r="C10" s="5" t="n">
        <v>81</v>
      </c>
      <c r="D10" s="5" t="n">
        <v>180</v>
      </c>
    </row>
    <row r="11" spans="1:4">
      <c r="A11" s="4" t="s">
        <v>365</v>
      </c>
      <c r="B11" s="4" t="s">
        <v>363</v>
      </c>
      <c r="C11" s="5" t="n">
        <v>0</v>
      </c>
      <c r="D11" s="5" t="n">
        <v>0</v>
      </c>
    </row>
    <row r="12" spans="1:4">
      <c r="A12" s="4" t="s">
        <v>366</v>
      </c>
      <c r="B12" s="4" t="s">
        <v>363</v>
      </c>
      <c r="C12" s="7" t="n">
        <v>0</v>
      </c>
      <c r="D12" s="7" t="n">
        <v>4</v>
      </c>
    </row>
    <row r="13" spans="1:4"/>
    <row r="14" spans="1:4">
      <c r="A14" s="4" t="s">
        <v>363</v>
      </c>
      <c r="B14" s="4" t="s">
        <v>368</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3</v>
      </c>
    </row>
    <row r="3" spans="1:3">
      <c r="A3" s="3" t="s">
        <v>361</v>
      </c>
    </row>
    <row r="4" spans="1:3">
      <c r="A4" s="4" t="s">
        <v>370</v>
      </c>
      <c r="B4" s="7" t="n">
        <v>97</v>
      </c>
      <c r="C4" s="7" t="n">
        <v>-222</v>
      </c>
    </row>
    <row r="5" spans="1:3">
      <c r="A5" s="4" t="s">
        <v>371</v>
      </c>
      <c r="B5" s="5" t="n">
        <v>-187</v>
      </c>
      <c r="C5" s="5" t="n">
        <v>-290</v>
      </c>
    </row>
    <row r="6" spans="1:3">
      <c r="A6" s="4" t="s">
        <v>372</v>
      </c>
    </row>
    <row r="7" spans="1:3">
      <c r="A7" s="3" t="s">
        <v>361</v>
      </c>
    </row>
    <row r="8" spans="1:3">
      <c r="A8" s="4" t="s">
        <v>370</v>
      </c>
      <c r="B8" s="5" t="n">
        <v>97</v>
      </c>
      <c r="C8" s="5" t="n">
        <v>-222</v>
      </c>
    </row>
    <row r="9" spans="1:3">
      <c r="A9" s="4" t="s">
        <v>371</v>
      </c>
      <c r="B9" s="7" t="n">
        <v>-187</v>
      </c>
      <c r="C9" s="7" t="n">
        <v>-2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5</v>
      </c>
    </row>
    <row r="3" spans="1:3">
      <c r="A3" s="3" t="s">
        <v>361</v>
      </c>
    </row>
    <row r="4" spans="1:3">
      <c r="A4" s="4" t="s">
        <v>374</v>
      </c>
      <c r="B4" s="7" t="n">
        <v>3118</v>
      </c>
      <c r="C4" s="7" t="n">
        <v>10660</v>
      </c>
    </row>
    <row r="5" spans="1:3">
      <c r="A5" s="4" t="s">
        <v>375</v>
      </c>
      <c r="B5" s="7" t="n">
        <v>59</v>
      </c>
    </row>
    <row r="6" spans="1:3">
      <c r="A6" s="4" t="s">
        <v>376</v>
      </c>
    </row>
    <row r="7" spans="1:3">
      <c r="A7" s="3" t="s">
        <v>361</v>
      </c>
    </row>
    <row r="8" spans="1:3">
      <c r="A8" s="4" t="s">
        <v>377</v>
      </c>
      <c r="B8" s="4" t="s">
        <v>378</v>
      </c>
    </row>
    <row r="9" spans="1:3">
      <c r="A9" s="4" t="s">
        <v>379</v>
      </c>
    </row>
    <row r="10" spans="1:3">
      <c r="A10" s="3" t="s">
        <v>361</v>
      </c>
    </row>
    <row r="11" spans="1:3">
      <c r="A11" s="4" t="s">
        <v>377</v>
      </c>
      <c r="B11"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D4" s="7" t="n">
        <v>339</v>
      </c>
    </row>
    <row r="5" spans="1:5">
      <c r="A5" s="4" t="s">
        <v>384</v>
      </c>
      <c r="B5" s="7" t="n">
        <v>-309</v>
      </c>
      <c r="C5" s="7" t="n">
        <v>25</v>
      </c>
      <c r="D5" s="5" t="n">
        <v>-679</v>
      </c>
      <c r="E5" s="7" t="n">
        <v>-2236</v>
      </c>
    </row>
    <row r="6" spans="1:5">
      <c r="A6" s="4" t="s">
        <v>385</v>
      </c>
      <c r="B6" s="5" t="n">
        <v>-399</v>
      </c>
      <c r="D6" s="5" t="n">
        <v>-399</v>
      </c>
    </row>
    <row r="7" spans="1:5">
      <c r="A7" s="4" t="s">
        <v>99</v>
      </c>
    </row>
    <row r="8" spans="1:5">
      <c r="A8" s="3" t="s">
        <v>386</v>
      </c>
    </row>
    <row r="9" spans="1:5">
      <c r="A9" s="4" t="s">
        <v>387</v>
      </c>
      <c r="B9" s="5" t="n">
        <v>-148</v>
      </c>
      <c r="C9" s="5" t="n">
        <v>-378</v>
      </c>
      <c r="D9" s="5" t="n">
        <v>222</v>
      </c>
      <c r="E9" s="5" t="n">
        <v>1883</v>
      </c>
    </row>
    <row r="10" spans="1:5">
      <c r="A10" s="4" t="s">
        <v>388</v>
      </c>
      <c r="B10" s="5" t="n">
        <v>-309</v>
      </c>
      <c r="C10" s="5" t="n">
        <v>23</v>
      </c>
      <c r="D10" s="5" t="n">
        <v>-679</v>
      </c>
      <c r="E10" s="5" t="n">
        <v>-2238</v>
      </c>
    </row>
    <row r="11" spans="1:5">
      <c r="A11" s="4" t="s">
        <v>389</v>
      </c>
      <c r="B11" s="5" t="n">
        <v>-457</v>
      </c>
      <c r="C11" s="5" t="n">
        <v>-355</v>
      </c>
      <c r="D11" s="5" t="n">
        <v>-457</v>
      </c>
      <c r="E11" s="5" t="n">
        <v>-355</v>
      </c>
    </row>
    <row r="12" spans="1:5">
      <c r="A12" s="3" t="s">
        <v>390</v>
      </c>
    </row>
    <row r="13" spans="1:5">
      <c r="A13" s="4" t="s">
        <v>391</v>
      </c>
      <c r="B13" s="4" t="s">
        <v>52</v>
      </c>
      <c r="C13" s="4" t="s">
        <v>52</v>
      </c>
      <c r="D13" s="4" t="s">
        <v>52</v>
      </c>
      <c r="E13" s="4" t="s">
        <v>52</v>
      </c>
    </row>
    <row r="14" spans="1:5">
      <c r="A14" s="4" t="s">
        <v>392</v>
      </c>
      <c r="B14" s="4" t="s">
        <v>52</v>
      </c>
      <c r="C14" s="4" t="s">
        <v>52</v>
      </c>
      <c r="D14" s="4" t="s">
        <v>52</v>
      </c>
      <c r="E14" s="4" t="s">
        <v>52</v>
      </c>
    </row>
    <row r="15" spans="1:5">
      <c r="A15" s="4" t="s">
        <v>393</v>
      </c>
      <c r="B15" s="4" t="s">
        <v>52</v>
      </c>
      <c r="C15" s="4" t="s">
        <v>52</v>
      </c>
      <c r="D15" s="4" t="s">
        <v>52</v>
      </c>
      <c r="E15" s="4" t="s">
        <v>52</v>
      </c>
    </row>
    <row r="16" spans="1:5">
      <c r="A16" s="3" t="s">
        <v>382</v>
      </c>
    </row>
    <row r="17" spans="1:5">
      <c r="A17" s="4" t="s">
        <v>383</v>
      </c>
      <c r="B17" s="5" t="n">
        <v>-148</v>
      </c>
      <c r="C17" s="5" t="n">
        <v>-378</v>
      </c>
      <c r="D17" s="5" t="n">
        <v>222</v>
      </c>
      <c r="E17" s="5" t="n">
        <v>1883</v>
      </c>
    </row>
    <row r="18" spans="1:5">
      <c r="A18" s="4" t="s">
        <v>384</v>
      </c>
      <c r="B18" s="5" t="n">
        <v>-309</v>
      </c>
      <c r="C18" s="5" t="n">
        <v>23</v>
      </c>
      <c r="D18" s="5" t="n">
        <v>-679</v>
      </c>
      <c r="E18" s="5" t="n">
        <v>-2238</v>
      </c>
    </row>
    <row r="19" spans="1:5">
      <c r="A19" s="4" t="s">
        <v>385</v>
      </c>
      <c r="B19" s="5" t="n">
        <v>-457</v>
      </c>
      <c r="C19" s="5" t="n">
        <v>-355</v>
      </c>
      <c r="D19" s="5" t="n">
        <v>-457</v>
      </c>
      <c r="E19" s="5" t="n">
        <v>-355</v>
      </c>
    </row>
    <row r="20" spans="1:5">
      <c r="A20" s="4" t="s">
        <v>394</v>
      </c>
    </row>
    <row r="21" spans="1:5">
      <c r="A21" s="3" t="s">
        <v>386</v>
      </c>
    </row>
    <row r="22" spans="1:5">
      <c r="A22" s="4" t="s">
        <v>387</v>
      </c>
      <c r="B22" s="5" t="n">
        <v>125</v>
      </c>
      <c r="C22" s="5" t="n">
        <v>-20</v>
      </c>
      <c r="D22" s="5" t="n">
        <v>176</v>
      </c>
      <c r="E22" s="5" t="n">
        <v>545</v>
      </c>
    </row>
    <row r="23" spans="1:5">
      <c r="A23" s="4" t="s">
        <v>395</v>
      </c>
      <c r="B23" s="5" t="n">
        <v>21</v>
      </c>
      <c r="C23" s="5" t="n">
        <v>78</v>
      </c>
      <c r="D23" s="5" t="n">
        <v>97</v>
      </c>
      <c r="E23" s="5" t="n">
        <v>-222</v>
      </c>
    </row>
    <row r="24" spans="1:5">
      <c r="A24" s="4" t="s">
        <v>396</v>
      </c>
      <c r="B24" s="5" t="n">
        <v>-59</v>
      </c>
      <c r="C24" s="5" t="n">
        <v>-25</v>
      </c>
      <c r="D24" s="5" t="n">
        <v>-186</v>
      </c>
      <c r="E24" s="5" t="n">
        <v>-290</v>
      </c>
    </row>
    <row r="25" spans="1:5">
      <c r="A25" s="4" t="s">
        <v>397</v>
      </c>
      <c r="B25" s="5" t="n">
        <v>-38</v>
      </c>
      <c r="C25" s="5" t="n">
        <v>53</v>
      </c>
      <c r="D25" s="5" t="n">
        <v>-89</v>
      </c>
      <c r="E25" s="5" t="n">
        <v>-512</v>
      </c>
    </row>
    <row r="26" spans="1:5">
      <c r="A26" s="4" t="s">
        <v>389</v>
      </c>
      <c r="B26" s="5" t="n">
        <v>87</v>
      </c>
      <c r="C26" s="5" t="n">
        <v>33</v>
      </c>
      <c r="D26" s="5" t="n">
        <v>87</v>
      </c>
      <c r="E26" s="5" t="n">
        <v>33</v>
      </c>
    </row>
    <row r="27" spans="1:5">
      <c r="A27" s="3" t="s">
        <v>390</v>
      </c>
    </row>
    <row r="28" spans="1:5">
      <c r="A28" s="4" t="s">
        <v>391</v>
      </c>
      <c r="B28" s="5" t="n">
        <v>-43</v>
      </c>
      <c r="C28" s="5" t="n">
        <v>7</v>
      </c>
      <c r="D28" s="5" t="n">
        <v>-60</v>
      </c>
      <c r="E28" s="5" t="n">
        <v>-185</v>
      </c>
    </row>
    <row r="29" spans="1:5">
      <c r="A29" s="4" t="s">
        <v>398</v>
      </c>
      <c r="B29" s="5" t="n">
        <v>-7</v>
      </c>
      <c r="C29" s="5" t="n">
        <v>-27</v>
      </c>
      <c r="D29" s="5" t="n">
        <v>-33</v>
      </c>
      <c r="E29" s="5" t="n">
        <v>75</v>
      </c>
    </row>
    <row r="30" spans="1:5">
      <c r="A30" s="4" t="s">
        <v>399</v>
      </c>
      <c r="B30" s="5" t="n">
        <v>20</v>
      </c>
      <c r="C30" s="5" t="n">
        <v>9</v>
      </c>
      <c r="D30" s="5" t="n">
        <v>63</v>
      </c>
      <c r="E30" s="5" t="n">
        <v>99</v>
      </c>
    </row>
    <row r="31" spans="1:5">
      <c r="A31" s="4" t="s">
        <v>400</v>
      </c>
      <c r="B31" s="5" t="n">
        <v>13</v>
      </c>
      <c r="C31" s="5" t="n">
        <v>-18</v>
      </c>
      <c r="D31" s="5" t="n">
        <v>30</v>
      </c>
      <c r="E31" s="5" t="n">
        <v>174</v>
      </c>
    </row>
    <row r="32" spans="1:5">
      <c r="A32" s="4" t="s">
        <v>393</v>
      </c>
      <c r="B32" s="5" t="n">
        <v>-30</v>
      </c>
      <c r="C32" s="5" t="n">
        <v>-11</v>
      </c>
      <c r="D32" s="5" t="n">
        <v>-30</v>
      </c>
      <c r="E32" s="5" t="n">
        <v>-11</v>
      </c>
    </row>
    <row r="33" spans="1:5">
      <c r="A33" s="3" t="s">
        <v>382</v>
      </c>
    </row>
    <row r="34" spans="1:5">
      <c r="A34" s="4" t="s">
        <v>383</v>
      </c>
      <c r="B34" s="5" t="n">
        <v>-82</v>
      </c>
      <c r="C34" s="5" t="n">
        <v>13</v>
      </c>
      <c r="D34" s="5" t="n">
        <v>116</v>
      </c>
      <c r="E34" s="5" t="n">
        <v>360</v>
      </c>
    </row>
    <row r="35" spans="1:5">
      <c r="A35" s="4" t="s">
        <v>401</v>
      </c>
      <c r="B35" s="5" t="n">
        <v>-14</v>
      </c>
      <c r="C35" s="5" t="n">
        <v>52</v>
      </c>
      <c r="D35" s="5" t="n">
        <v>64</v>
      </c>
      <c r="E35" s="5" t="n">
        <v>-146</v>
      </c>
    </row>
    <row r="36" spans="1:5">
      <c r="A36" s="4" t="s">
        <v>402</v>
      </c>
      <c r="B36" s="5" t="n">
        <v>39</v>
      </c>
      <c r="C36" s="5" t="n">
        <v>-17</v>
      </c>
      <c r="D36" s="5" t="n">
        <v>-123</v>
      </c>
      <c r="E36" s="5" t="n">
        <v>-192</v>
      </c>
    </row>
    <row r="37" spans="1:5">
      <c r="A37" s="4" t="s">
        <v>403</v>
      </c>
      <c r="B37" s="5" t="n">
        <v>-25</v>
      </c>
      <c r="C37" s="5" t="n">
        <v>35</v>
      </c>
      <c r="D37" s="5" t="n">
        <v>-59</v>
      </c>
      <c r="E37" s="5" t="n">
        <v>-338</v>
      </c>
    </row>
    <row r="38" spans="1:5">
      <c r="A38" s="4" t="s">
        <v>385</v>
      </c>
      <c r="B38" s="7" t="n">
        <v>57</v>
      </c>
      <c r="C38" s="7" t="n">
        <v>22</v>
      </c>
      <c r="D38" s="7" t="n">
        <v>57</v>
      </c>
      <c r="E38" s="7"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166</v>
      </c>
    </row>
    <row r="4" spans="1:5">
      <c r="A4" s="4" t="s">
        <v>405</v>
      </c>
      <c r="B4" s="7" t="n">
        <v>57</v>
      </c>
      <c r="C4" s="7" t="n">
        <v>-1290</v>
      </c>
      <c r="D4" s="7" t="n">
        <v>-84</v>
      </c>
      <c r="E4" s="7" t="n">
        <v>-1588</v>
      </c>
    </row>
    <row r="5" spans="1:5">
      <c r="A5" s="4" t="s">
        <v>406</v>
      </c>
      <c r="B5" s="4" t="s">
        <v>407</v>
      </c>
      <c r="D5" s="4" t="s">
        <v>408</v>
      </c>
    </row>
    <row r="6" spans="1:5">
      <c r="A6" s="4" t="s">
        <v>409</v>
      </c>
      <c r="D6" s="4" t="s">
        <v>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9</v>
      </c>
      <c r="B4" s="7" t="n">
        <v>209</v>
      </c>
      <c r="C4" s="7" t="n">
        <v>-1130</v>
      </c>
      <c r="D4" s="7" t="n">
        <v>-123</v>
      </c>
      <c r="E4" s="7" t="n">
        <v>-2024</v>
      </c>
    </row>
    <row r="5" spans="1:5">
      <c r="A5" s="3" t="s">
        <v>98</v>
      </c>
    </row>
    <row r="6" spans="1:5">
      <c r="A6" s="4" t="s">
        <v>99</v>
      </c>
      <c r="B6" s="5" t="n">
        <v>-309</v>
      </c>
      <c r="C6" s="5" t="n">
        <v>25</v>
      </c>
      <c r="D6" s="5" t="n">
        <v>-679</v>
      </c>
      <c r="E6" s="5" t="n">
        <v>-2236</v>
      </c>
    </row>
    <row r="7" spans="1:5">
      <c r="A7" s="4" t="s">
        <v>100</v>
      </c>
      <c r="B7" s="5" t="n">
        <v>-26</v>
      </c>
      <c r="C7" s="5" t="n">
        <v>35</v>
      </c>
      <c r="D7" s="5" t="n">
        <v>-59</v>
      </c>
      <c r="E7" s="5" t="n">
        <v>-338</v>
      </c>
    </row>
    <row r="8" spans="1:5">
      <c r="A8" s="4" t="s">
        <v>101</v>
      </c>
      <c r="B8" s="5" t="n">
        <v>-335</v>
      </c>
      <c r="C8" s="5" t="n">
        <v>60</v>
      </c>
      <c r="D8" s="5" t="n">
        <v>-738</v>
      </c>
      <c r="E8" s="5" t="n">
        <v>-2574</v>
      </c>
    </row>
    <row r="9" spans="1:5">
      <c r="A9" s="4" t="s">
        <v>102</v>
      </c>
      <c r="B9" s="7" t="n">
        <v>-126</v>
      </c>
      <c r="C9" s="7" t="n">
        <v>-1070</v>
      </c>
      <c r="D9" s="7" t="n">
        <v>-861</v>
      </c>
      <c r="E9" s="7" t="n">
        <v>-45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1</v>
      </c>
      <c r="B1" s="2" t="s">
        <v>1</v>
      </c>
    </row>
    <row r="2" spans="1:3">
      <c r="B2" s="2" t="s">
        <v>2</v>
      </c>
      <c r="C2" s="2" t="s">
        <v>73</v>
      </c>
    </row>
    <row r="3" spans="1:3">
      <c r="A3" s="3" t="s">
        <v>221</v>
      </c>
    </row>
    <row r="4" spans="1:3">
      <c r="A4" s="4" t="s">
        <v>412</v>
      </c>
      <c r="B4" s="4" t="s">
        <v>413</v>
      </c>
      <c r="C4" s="4" t="s">
        <v>413</v>
      </c>
    </row>
    <row r="5" spans="1:3">
      <c r="A5" s="4" t="s">
        <v>414</v>
      </c>
      <c r="B5" s="4" t="s">
        <v>415</v>
      </c>
      <c r="C5" s="4" t="s">
        <v>415</v>
      </c>
    </row>
    <row r="6" spans="1:3">
      <c r="A6" s="4" t="s">
        <v>416</v>
      </c>
      <c r="B6" s="4" t="s">
        <v>413</v>
      </c>
      <c r="C6" s="4" t="s">
        <v>413</v>
      </c>
    </row>
    <row r="7" spans="1:3">
      <c r="A7" s="4" t="s">
        <v>417</v>
      </c>
      <c r="B7" s="4" t="s">
        <v>418</v>
      </c>
      <c r="C7" s="4" t="s">
        <v>418</v>
      </c>
    </row>
    <row r="8" spans="1:3">
      <c r="A8" s="4" t="s">
        <v>419</v>
      </c>
      <c r="B8" s="4" t="s">
        <v>420</v>
      </c>
      <c r="C8" s="4" t="s">
        <v>420</v>
      </c>
    </row>
    <row r="9" spans="1:3">
      <c r="A9" s="4" t="s">
        <v>376</v>
      </c>
    </row>
    <row r="10" spans="1:3">
      <c r="A10" s="3" t="s">
        <v>221</v>
      </c>
    </row>
    <row r="11" spans="1:3">
      <c r="A11" s="4" t="s">
        <v>421</v>
      </c>
      <c r="B11" s="4" t="s">
        <v>422</v>
      </c>
      <c r="C11" s="4" t="s">
        <v>422</v>
      </c>
    </row>
    <row r="12" spans="1:3">
      <c r="A12" s="4" t="s">
        <v>379</v>
      </c>
    </row>
    <row r="13" spans="1:3">
      <c r="A13" s="3" t="s">
        <v>221</v>
      </c>
    </row>
    <row r="14" spans="1:3">
      <c r="A14" s="4" t="s">
        <v>421</v>
      </c>
      <c r="B14" s="4" t="s">
        <v>423</v>
      </c>
      <c r="C14" s="4" t="s">
        <v>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4</v>
      </c>
      <c r="B1" s="2" t="s">
        <v>1</v>
      </c>
      <c r="C1" s="2" t="s">
        <v>293</v>
      </c>
    </row>
    <row r="2" spans="1:3">
      <c r="B2" s="2" t="s">
        <v>2</v>
      </c>
      <c r="C2" s="2" t="s">
        <v>25</v>
      </c>
    </row>
    <row r="3" spans="1:3">
      <c r="A3" s="3" t="s">
        <v>425</v>
      </c>
    </row>
    <row r="4" spans="1:3">
      <c r="A4" s="4" t="s">
        <v>426</v>
      </c>
      <c r="B4" s="5" t="n">
        <v>2179385</v>
      </c>
    </row>
    <row r="5" spans="1:3">
      <c r="A5" s="4" t="s">
        <v>427</v>
      </c>
      <c r="B5" s="5" t="n">
        <v>605331</v>
      </c>
    </row>
    <row r="6" spans="1:3">
      <c r="A6" s="4" t="s">
        <v>428</v>
      </c>
      <c r="B6" s="5" t="n">
        <v>-2083</v>
      </c>
    </row>
    <row r="7" spans="1:3">
      <c r="A7" s="4" t="s">
        <v>429</v>
      </c>
      <c r="B7" s="5" t="n">
        <v>-166827</v>
      </c>
    </row>
    <row r="8" spans="1:3">
      <c r="A8" s="4" t="s">
        <v>430</v>
      </c>
      <c r="B8" s="5" t="n">
        <v>-2164</v>
      </c>
    </row>
    <row r="9" spans="1:3">
      <c r="A9" s="4" t="s">
        <v>431</v>
      </c>
      <c r="B9" s="5" t="n">
        <v>2613642</v>
      </c>
      <c r="C9" s="5" t="n">
        <v>2179385</v>
      </c>
    </row>
    <row r="10" spans="1:3">
      <c r="A10" s="3" t="s">
        <v>432</v>
      </c>
    </row>
    <row r="11" spans="1:3">
      <c r="A11" s="4" t="s">
        <v>428</v>
      </c>
      <c r="B11" s="9" t="n">
        <v>4.92</v>
      </c>
    </row>
    <row r="12" spans="1:3">
      <c r="A12" s="4" t="s">
        <v>430</v>
      </c>
      <c r="B12" s="9" t="n">
        <v>6.93</v>
      </c>
    </row>
    <row r="13" spans="1:3">
      <c r="A13" s="4" t="s">
        <v>433</v>
      </c>
      <c r="B13" s="4" t="s">
        <v>434</v>
      </c>
      <c r="C13" s="4" t="s">
        <v>435</v>
      </c>
    </row>
    <row r="14" spans="1:3">
      <c r="A14" s="3" t="s">
        <v>436</v>
      </c>
    </row>
    <row r="15" spans="1:3">
      <c r="A15" s="4" t="s">
        <v>426</v>
      </c>
      <c r="B15" s="9" t="n">
        <v>5.25</v>
      </c>
    </row>
    <row r="16" spans="1:3">
      <c r="A16" s="4" t="s">
        <v>427</v>
      </c>
      <c r="B16" s="12" t="n">
        <v>5.49</v>
      </c>
    </row>
    <row r="17" spans="1:3">
      <c r="A17" s="4" t="s">
        <v>428</v>
      </c>
      <c r="B17" s="12" t="n">
        <v>4.92</v>
      </c>
    </row>
    <row r="18" spans="1:3">
      <c r="A18" s="4" t="s">
        <v>429</v>
      </c>
      <c r="B18" s="12" t="n">
        <v>5.38</v>
      </c>
    </row>
    <row r="19" spans="1:3">
      <c r="A19" s="4" t="s">
        <v>430</v>
      </c>
      <c r="B19" s="12" t="n">
        <v>6.93</v>
      </c>
    </row>
    <row r="20" spans="1:3">
      <c r="A20" s="4" t="s">
        <v>431</v>
      </c>
      <c r="B20" s="12" t="n">
        <v>5.3</v>
      </c>
      <c r="C20" s="9" t="n">
        <v>5.25</v>
      </c>
    </row>
    <row r="21" spans="1:3">
      <c r="A21" s="4" t="s">
        <v>376</v>
      </c>
    </row>
    <row r="22" spans="1:3">
      <c r="A22" s="3" t="s">
        <v>432</v>
      </c>
    </row>
    <row r="23" spans="1:3">
      <c r="A23" s="4" t="s">
        <v>426</v>
      </c>
      <c r="B23" s="12" t="n">
        <v>4.81</v>
      </c>
    </row>
    <row r="24" spans="1:3">
      <c r="A24" s="4" t="s">
        <v>427</v>
      </c>
      <c r="B24" s="12" t="n">
        <v>4.79</v>
      </c>
    </row>
    <row r="25" spans="1:3">
      <c r="A25" s="4" t="s">
        <v>429</v>
      </c>
      <c r="B25" s="12" t="n">
        <v>4.81</v>
      </c>
    </row>
    <row r="26" spans="1:3">
      <c r="A26" s="4" t="s">
        <v>431</v>
      </c>
      <c r="B26" s="12" t="n">
        <v>4.79</v>
      </c>
      <c r="C26" s="12" t="n">
        <v>4.81</v>
      </c>
    </row>
    <row r="27" spans="1:3">
      <c r="A27" s="4" t="s">
        <v>379</v>
      </c>
    </row>
    <row r="28" spans="1:3">
      <c r="A28" s="3" t="s">
        <v>432</v>
      </c>
    </row>
    <row r="29" spans="1:3">
      <c r="A29" s="4" t="s">
        <v>426</v>
      </c>
      <c r="B29" s="12" t="n">
        <v>7.72</v>
      </c>
    </row>
    <row r="30" spans="1:3">
      <c r="A30" s="4" t="s">
        <v>427</v>
      </c>
      <c r="B30" s="12" t="n">
        <v>6.22</v>
      </c>
    </row>
    <row r="31" spans="1:3">
      <c r="A31" s="4" t="s">
        <v>429</v>
      </c>
      <c r="B31" s="12" t="n">
        <v>7.53</v>
      </c>
    </row>
    <row r="32" spans="1:3">
      <c r="A32" s="4" t="s">
        <v>431</v>
      </c>
      <c r="B32" s="9" t="n">
        <v>7.72</v>
      </c>
      <c r="C32" s="9" t="n">
        <v>7.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437</v>
      </c>
      <c r="B1" s="2" t="s">
        <v>1</v>
      </c>
    </row>
    <row r="2" spans="1:2">
      <c r="B2" s="2" t="s">
        <v>438</v>
      </c>
    </row>
    <row r="3" spans="1:2">
      <c r="A3" s="3" t="s">
        <v>221</v>
      </c>
    </row>
    <row r="4" spans="1:2">
      <c r="A4" s="4" t="s">
        <v>439</v>
      </c>
      <c r="B4" s="5" t="n">
        <v>334064</v>
      </c>
    </row>
    <row r="5" spans="1:2">
      <c r="A5" s="4" t="s">
        <v>433</v>
      </c>
      <c r="B5" s="4" t="s">
        <v>440</v>
      </c>
    </row>
    <row r="6" spans="1:2">
      <c r="A6" s="4" t="s">
        <v>436</v>
      </c>
      <c r="B6" s="9" t="n">
        <v>6.85</v>
      </c>
    </row>
    <row r="7" spans="1:2">
      <c r="A7" s="4" t="s">
        <v>376</v>
      </c>
    </row>
    <row r="8" spans="1:2">
      <c r="A8" s="3" t="s">
        <v>221</v>
      </c>
    </row>
    <row r="9" spans="1:2">
      <c r="A9" s="4" t="s">
        <v>441</v>
      </c>
      <c r="B9" s="12" t="n">
        <v>6.84</v>
      </c>
    </row>
    <row r="10" spans="1:2">
      <c r="A10" s="4" t="s">
        <v>379</v>
      </c>
    </row>
    <row r="11" spans="1:2">
      <c r="A11" s="3" t="s">
        <v>221</v>
      </c>
    </row>
    <row r="12" spans="1:2">
      <c r="A12" s="4" t="s">
        <v>441</v>
      </c>
      <c r="B12" s="7"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3</v>
      </c>
    </row>
    <row r="3" spans="1:3">
      <c r="A3" s="3" t="s">
        <v>221</v>
      </c>
    </row>
    <row r="4" spans="1:3">
      <c r="A4" s="4" t="s">
        <v>416</v>
      </c>
      <c r="B4" s="4" t="s">
        <v>443</v>
      </c>
      <c r="C4" s="4" t="s">
        <v>444</v>
      </c>
    </row>
    <row r="5" spans="1:3">
      <c r="A5" s="4" t="s">
        <v>417</v>
      </c>
      <c r="B5" s="4" t="s">
        <v>418</v>
      </c>
      <c r="C5" s="4" t="s">
        <v>445</v>
      </c>
    </row>
    <row r="6" spans="1:3">
      <c r="A6" s="4" t="s">
        <v>421</v>
      </c>
      <c r="B6" s="4" t="s">
        <v>446</v>
      </c>
      <c r="C6" s="4" t="s">
        <v>446</v>
      </c>
    </row>
    <row r="7" spans="1:3">
      <c r="A7" s="4" t="s">
        <v>419</v>
      </c>
      <c r="B7" s="4" t="s">
        <v>447</v>
      </c>
      <c r="C7" s="4" t="s">
        <v>4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38</v>
      </c>
    </row>
    <row r="3" spans="1:2">
      <c r="A3" s="4" t="s">
        <v>450</v>
      </c>
    </row>
    <row r="4" spans="1:2">
      <c r="A4" s="3" t="s">
        <v>221</v>
      </c>
    </row>
    <row r="5" spans="1:2">
      <c r="A5" s="4" t="s">
        <v>451</v>
      </c>
      <c r="B5" s="5" t="n">
        <v>992267</v>
      </c>
    </row>
    <row r="6" spans="1:2">
      <c r="A6" s="4" t="s">
        <v>452</v>
      </c>
      <c r="B6" s="13" t="n">
        <v>0.1</v>
      </c>
    </row>
    <row r="7" spans="1:2">
      <c r="A7" s="4" t="s">
        <v>453</v>
      </c>
      <c r="B7" s="7" t="n">
        <v>3</v>
      </c>
    </row>
    <row r="8" spans="1:2">
      <c r="A8" s="4" t="s">
        <v>433</v>
      </c>
      <c r="B8" s="4" t="s">
        <v>454</v>
      </c>
    </row>
    <row r="9" spans="1:2">
      <c r="A9" s="4" t="s">
        <v>436</v>
      </c>
      <c r="B9" s="9" t="n">
        <v>1.36</v>
      </c>
    </row>
    <row r="10" spans="1:2">
      <c r="A10" s="4" t="s">
        <v>455</v>
      </c>
    </row>
    <row r="11" spans="1:2">
      <c r="A11" s="3" t="s">
        <v>221</v>
      </c>
    </row>
    <row r="12" spans="1:2">
      <c r="A12" s="4" t="s">
        <v>451</v>
      </c>
      <c r="B12" s="5" t="n">
        <v>586750</v>
      </c>
    </row>
    <row r="13" spans="1:2">
      <c r="A13" s="4" t="s">
        <v>452</v>
      </c>
      <c r="B13" s="13" t="n">
        <v>3.1</v>
      </c>
    </row>
    <row r="14" spans="1:2">
      <c r="A14" s="4" t="s">
        <v>453</v>
      </c>
      <c r="B14" s="7" t="n">
        <v>6</v>
      </c>
    </row>
    <row r="15" spans="1:2">
      <c r="A15" s="4" t="s">
        <v>433</v>
      </c>
      <c r="B15" s="4" t="s">
        <v>456</v>
      </c>
    </row>
    <row r="16" spans="1:2">
      <c r="A16" s="4" t="s">
        <v>436</v>
      </c>
      <c r="B16" s="9" t="n">
        <v>4.98</v>
      </c>
    </row>
    <row r="17" spans="1:2">
      <c r="A17" s="4" t="s">
        <v>457</v>
      </c>
    </row>
    <row r="18" spans="1:2">
      <c r="A18" s="3" t="s">
        <v>221</v>
      </c>
    </row>
    <row r="19" spans="1:2">
      <c r="A19" s="4" t="s">
        <v>451</v>
      </c>
      <c r="B19" s="5" t="n">
        <v>129000</v>
      </c>
    </row>
    <row r="20" spans="1:2">
      <c r="A20" s="4" t="s">
        <v>452</v>
      </c>
      <c r="B20" s="13" t="n">
        <v>6.1</v>
      </c>
    </row>
    <row r="21" spans="1:2">
      <c r="A21" s="4" t="s">
        <v>453</v>
      </c>
      <c r="B21" s="7" t="n">
        <v>7</v>
      </c>
    </row>
    <row r="22" spans="1:2">
      <c r="A22" s="4" t="s">
        <v>433</v>
      </c>
      <c r="B22" s="4" t="s">
        <v>458</v>
      </c>
    </row>
    <row r="23" spans="1:2">
      <c r="A23" s="4" t="s">
        <v>436</v>
      </c>
      <c r="B23" s="9" t="n">
        <v>8.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60"/>
    <col customWidth="1" max="8" min="8" width="14"/>
    <col customWidth="1" max="9" min="9" width="14"/>
  </cols>
  <sheetData>
    <row r="1" spans="1:9">
      <c r="A1" s="1" t="s">
        <v>459</v>
      </c>
      <c r="B1" s="2" t="s">
        <v>460</v>
      </c>
      <c r="C1" s="2" t="s">
        <v>461</v>
      </c>
      <c r="D1" s="2" t="s">
        <v>267</v>
      </c>
      <c r="E1" s="2" t="s">
        <v>2</v>
      </c>
      <c r="F1" s="2" t="s">
        <v>73</v>
      </c>
      <c r="G1" s="2" t="s">
        <v>2</v>
      </c>
      <c r="H1" s="2" t="s">
        <v>73</v>
      </c>
      <c r="I1" s="2" t="s">
        <v>462</v>
      </c>
    </row>
    <row r="2" spans="1:9">
      <c r="A2" s="3" t="s">
        <v>221</v>
      </c>
    </row>
    <row r="3" spans="1:9">
      <c r="A3" s="4" t="s">
        <v>463</v>
      </c>
      <c r="E3" s="7" t="n">
        <v>326000</v>
      </c>
      <c r="F3" s="7" t="n">
        <v>246000</v>
      </c>
      <c r="G3" s="7" t="n">
        <v>960000</v>
      </c>
      <c r="H3" s="7" t="n">
        <v>504000</v>
      </c>
    </row>
    <row r="4" spans="1:9">
      <c r="A4" s="4" t="s">
        <v>464</v>
      </c>
    </row>
    <row r="5" spans="1:9">
      <c r="A5" s="3" t="s">
        <v>221</v>
      </c>
    </row>
    <row r="6" spans="1:9">
      <c r="A6" s="4" t="s">
        <v>465</v>
      </c>
      <c r="E6" s="5" t="n">
        <v>334064</v>
      </c>
      <c r="G6" s="5" t="n">
        <v>334064</v>
      </c>
    </row>
    <row r="7" spans="1:9">
      <c r="A7" s="4" t="s">
        <v>466</v>
      </c>
    </row>
    <row r="8" spans="1:9">
      <c r="A8" s="3" t="s">
        <v>221</v>
      </c>
    </row>
    <row r="9" spans="1:9">
      <c r="A9" s="4" t="s">
        <v>467</v>
      </c>
      <c r="B9" s="4" t="s">
        <v>423</v>
      </c>
    </row>
    <row r="10" spans="1:9">
      <c r="A10" s="4" t="s">
        <v>468</v>
      </c>
      <c r="B10" s="5" t="n">
        <v>25000</v>
      </c>
    </row>
    <row r="11" spans="1:9">
      <c r="A11" s="4" t="s">
        <v>469</v>
      </c>
      <c r="B11" s="7" t="n">
        <v>7</v>
      </c>
    </row>
    <row r="12" spans="1:9">
      <c r="A12" s="4" t="s">
        <v>260</v>
      </c>
    </row>
    <row r="13" spans="1:9">
      <c r="A13" s="3" t="s">
        <v>221</v>
      </c>
    </row>
    <row r="14" spans="1:9">
      <c r="A14" s="4" t="s">
        <v>470</v>
      </c>
      <c r="D14" s="14" t="n">
        <v>0.21641</v>
      </c>
    </row>
    <row r="15" spans="1:9">
      <c r="A15" s="4" t="s">
        <v>471</v>
      </c>
    </row>
    <row r="16" spans="1:9">
      <c r="A16" s="3" t="s">
        <v>221</v>
      </c>
    </row>
    <row r="17" spans="1:9">
      <c r="A17" s="4" t="s">
        <v>467</v>
      </c>
      <c r="C17" s="4" t="s">
        <v>423</v>
      </c>
    </row>
    <row r="18" spans="1:9">
      <c r="A18" s="4" t="s">
        <v>468</v>
      </c>
      <c r="C18" s="5" t="n">
        <v>42000</v>
      </c>
    </row>
    <row r="19" spans="1:9">
      <c r="A19" s="4" t="s">
        <v>469</v>
      </c>
      <c r="C19" s="9" t="n">
        <v>1.48</v>
      </c>
    </row>
    <row r="20" spans="1:9">
      <c r="A20" s="4" t="s">
        <v>472</v>
      </c>
    </row>
    <row r="21" spans="1:9">
      <c r="A21" s="3" t="s">
        <v>221</v>
      </c>
    </row>
    <row r="22" spans="1:9">
      <c r="A22" s="4" t="s">
        <v>467</v>
      </c>
      <c r="C22" s="4" t="s">
        <v>423</v>
      </c>
    </row>
    <row r="23" spans="1:9">
      <c r="A23" s="4" t="s">
        <v>468</v>
      </c>
      <c r="C23" s="5" t="n">
        <v>1400000</v>
      </c>
    </row>
    <row r="24" spans="1:9">
      <c r="A24" s="4" t="s">
        <v>469</v>
      </c>
      <c r="C24" s="9" t="n">
        <v>1.48</v>
      </c>
    </row>
    <row r="25" spans="1:9">
      <c r="A25" s="4" t="s">
        <v>470</v>
      </c>
      <c r="C25" s="14" t="n">
        <v>0.21641</v>
      </c>
    </row>
    <row r="26" spans="1:9">
      <c r="A26" s="4" t="s">
        <v>473</v>
      </c>
    </row>
    <row r="27" spans="1:9">
      <c r="A27" s="3" t="s">
        <v>221</v>
      </c>
    </row>
    <row r="28" spans="1:9">
      <c r="A28" s="4" t="s">
        <v>474</v>
      </c>
      <c r="C28" s="4" t="s">
        <v>422</v>
      </c>
    </row>
    <row r="29" spans="1:9">
      <c r="A29" s="4" t="s">
        <v>475</v>
      </c>
      <c r="C29" s="7" t="n">
        <v>2000000</v>
      </c>
    </row>
    <row r="30" spans="1:9">
      <c r="A30" s="4" t="s">
        <v>476</v>
      </c>
    </row>
    <row r="31" spans="1:9">
      <c r="A31" s="3" t="s">
        <v>221</v>
      </c>
    </row>
    <row r="32" spans="1:9">
      <c r="A32" s="4" t="s">
        <v>474</v>
      </c>
      <c r="C32" s="4" t="s">
        <v>422</v>
      </c>
    </row>
    <row r="33" spans="1:9">
      <c r="A33" s="4" t="s">
        <v>475</v>
      </c>
      <c r="C33" s="7" t="n">
        <v>250000</v>
      </c>
    </row>
    <row r="34" spans="1:9">
      <c r="A34" s="4" t="s">
        <v>224</v>
      </c>
    </row>
    <row r="35" spans="1:9">
      <c r="A35" s="3" t="s">
        <v>221</v>
      </c>
    </row>
    <row r="36" spans="1:9">
      <c r="A36" s="4" t="s">
        <v>477</v>
      </c>
      <c r="I36" s="5" t="n">
        <v>3877263</v>
      </c>
    </row>
    <row r="37" spans="1:9">
      <c r="A37" s="4" t="s">
        <v>478</v>
      </c>
      <c r="E37" s="5" t="n">
        <v>1259374</v>
      </c>
      <c r="G37" s="5" t="n">
        <v>1259374</v>
      </c>
    </row>
    <row r="38" spans="1:9">
      <c r="A38" s="4" t="s">
        <v>479</v>
      </c>
      <c r="G38" s="4" t="s">
        <v>480</v>
      </c>
    </row>
    <row r="39" spans="1:9">
      <c r="A39" s="4" t="s">
        <v>481</v>
      </c>
      <c r="E39" s="7" t="n">
        <v>3867000</v>
      </c>
      <c r="G39" s="7" t="n">
        <v>3867000</v>
      </c>
    </row>
    <row r="40" spans="1:9">
      <c r="A40" s="4" t="s">
        <v>482</v>
      </c>
      <c r="G40" s="4" t="s">
        <v>422</v>
      </c>
    </row>
    <row r="41" spans="1:9">
      <c r="A41" s="4" t="s">
        <v>483</v>
      </c>
    </row>
    <row r="42" spans="1:9">
      <c r="A42" s="3" t="s">
        <v>221</v>
      </c>
    </row>
    <row r="43" spans="1:9">
      <c r="A43" s="4" t="s">
        <v>484</v>
      </c>
      <c r="E43" s="5" t="n">
        <v>575175</v>
      </c>
      <c r="G43" s="5" t="n">
        <v>575175</v>
      </c>
    </row>
    <row r="44" spans="1:9">
      <c r="A44" s="4" t="s">
        <v>485</v>
      </c>
      <c r="G44" s="5" t="n">
        <v>605331</v>
      </c>
    </row>
    <row r="45" spans="1:9">
      <c r="A45" s="4" t="s">
        <v>229</v>
      </c>
    </row>
    <row r="46" spans="1:9">
      <c r="A46" s="3" t="s">
        <v>221</v>
      </c>
    </row>
    <row r="47" spans="1:9">
      <c r="A47" s="4" t="s">
        <v>481</v>
      </c>
      <c r="E47" s="7" t="n">
        <v>1535000</v>
      </c>
      <c r="G47" s="7" t="n">
        <v>1535000</v>
      </c>
    </row>
    <row r="48" spans="1:9">
      <c r="A48" s="4" t="s">
        <v>482</v>
      </c>
      <c r="G48" s="4" t="s">
        <v>486</v>
      </c>
    </row>
    <row r="49" spans="1:9">
      <c r="A49" s="4" t="s">
        <v>487</v>
      </c>
      <c r="G49" s="4" t="s">
        <v>488</v>
      </c>
    </row>
    <row r="50" spans="1:9">
      <c r="A50" s="4" t="s">
        <v>489</v>
      </c>
    </row>
    <row r="51" spans="1:9">
      <c r="A51" s="3" t="s">
        <v>221</v>
      </c>
    </row>
    <row r="52" spans="1:9">
      <c r="A52" s="4" t="s">
        <v>485</v>
      </c>
      <c r="G52" s="5" t="n">
        <v>30000</v>
      </c>
    </row>
    <row r="53" spans="1:9">
      <c r="A53" s="4" t="s">
        <v>490</v>
      </c>
    </row>
    <row r="54" spans="1:9">
      <c r="A54" s="3" t="s">
        <v>221</v>
      </c>
    </row>
    <row r="55" spans="1:9">
      <c r="A55" s="4" t="s">
        <v>484</v>
      </c>
      <c r="E55" s="5" t="n">
        <v>786769</v>
      </c>
      <c r="G55" s="5" t="n">
        <v>7867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1</v>
      </c>
      <c r="B1" s="2" t="s">
        <v>72</v>
      </c>
      <c r="D1" s="2" t="s">
        <v>1</v>
      </c>
    </row>
    <row r="2" spans="1:5">
      <c r="B2" s="2" t="s">
        <v>2</v>
      </c>
      <c r="C2" s="2" t="s">
        <v>73</v>
      </c>
      <c r="D2" s="2" t="s">
        <v>2</v>
      </c>
      <c r="E2" s="2" t="s">
        <v>73</v>
      </c>
    </row>
    <row r="3" spans="1:5">
      <c r="A3" s="3" t="s">
        <v>221</v>
      </c>
    </row>
    <row r="4" spans="1:5">
      <c r="A4" s="4" t="s">
        <v>492</v>
      </c>
      <c r="B4" s="7" t="n">
        <v>326</v>
      </c>
      <c r="C4" s="7" t="n">
        <v>246</v>
      </c>
      <c r="D4" s="7" t="n">
        <v>960</v>
      </c>
      <c r="E4" s="7" t="n">
        <v>504</v>
      </c>
    </row>
    <row r="5" spans="1:5">
      <c r="A5" s="4" t="s">
        <v>493</v>
      </c>
    </row>
    <row r="6" spans="1:5">
      <c r="A6" s="3" t="s">
        <v>221</v>
      </c>
    </row>
    <row r="7" spans="1:5">
      <c r="A7" s="4" t="s">
        <v>492</v>
      </c>
      <c r="B7" s="7" t="n">
        <v>1561</v>
      </c>
      <c r="C7" s="7" t="n">
        <v>1890</v>
      </c>
      <c r="D7" s="7" t="n">
        <v>4653</v>
      </c>
      <c r="E7" s="7" t="n">
        <v>2557</v>
      </c>
    </row>
    <row r="8" spans="1:5">
      <c r="A8" s="4" t="s">
        <v>494</v>
      </c>
    </row>
    <row r="9" spans="1:5">
      <c r="A9" s="3" t="s">
        <v>221</v>
      </c>
    </row>
    <row r="10" spans="1:5">
      <c r="A10" s="4" t="s">
        <v>495</v>
      </c>
      <c r="B10" s="5" t="n">
        <v>2000000</v>
      </c>
      <c r="D10" s="5" t="n">
        <v>2000000</v>
      </c>
    </row>
    <row r="11" spans="1:5">
      <c r="A11" s="4" t="s">
        <v>496</v>
      </c>
      <c r="D11" s="5" t="n">
        <v>445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172</v>
      </c>
    </row>
    <row r="4" spans="1:5">
      <c r="A4" s="4" t="s">
        <v>498</v>
      </c>
      <c r="B4" s="7" t="n">
        <v>209</v>
      </c>
      <c r="C4" s="7" t="n">
        <v>-1130</v>
      </c>
      <c r="D4" s="7" t="n">
        <v>-123</v>
      </c>
      <c r="E4" s="7" t="n">
        <v>-2024</v>
      </c>
    </row>
    <row r="5" spans="1:5">
      <c r="A5" s="4" t="s">
        <v>499</v>
      </c>
      <c r="B5" s="5" t="n">
        <v>36487496</v>
      </c>
      <c r="C5" s="5" t="n">
        <v>36451357</v>
      </c>
      <c r="D5" s="5" t="n">
        <v>36471151</v>
      </c>
      <c r="E5" s="5" t="n">
        <v>34592291</v>
      </c>
    </row>
    <row r="6" spans="1:5">
      <c r="A6" s="3" t="s">
        <v>500</v>
      </c>
    </row>
    <row r="7" spans="1:5">
      <c r="A7" s="4" t="s">
        <v>501</v>
      </c>
      <c r="B7" s="5" t="n">
        <v>1743608</v>
      </c>
      <c r="C7" s="5" t="n">
        <v>0</v>
      </c>
      <c r="D7" s="5" t="n">
        <v>0</v>
      </c>
      <c r="E7" s="5" t="n">
        <v>0</v>
      </c>
    </row>
    <row r="8" spans="1:5">
      <c r="A8" s="4" t="s">
        <v>502</v>
      </c>
      <c r="B8" s="5" t="n">
        <v>38231104</v>
      </c>
      <c r="C8" s="5" t="n">
        <v>36451357</v>
      </c>
      <c r="D8" s="5" t="n">
        <v>36471151</v>
      </c>
      <c r="E8" s="5" t="n">
        <v>34592291</v>
      </c>
    </row>
    <row r="9" spans="1:5">
      <c r="A9" s="3" t="s">
        <v>503</v>
      </c>
    </row>
    <row r="10" spans="1:5">
      <c r="A10" s="4" t="s">
        <v>91</v>
      </c>
      <c r="B10" s="9" t="n">
        <v>0.01</v>
      </c>
      <c r="C10" s="9" t="n">
        <v>-0.03</v>
      </c>
      <c r="D10" s="7" t="n">
        <v>0</v>
      </c>
      <c r="E10" s="9" t="n">
        <v>-0.06</v>
      </c>
    </row>
    <row r="11" spans="1:5">
      <c r="A11" s="4" t="s">
        <v>92</v>
      </c>
      <c r="B11" s="9" t="n">
        <v>0.01</v>
      </c>
      <c r="C11" s="9" t="n">
        <v>-0.03</v>
      </c>
      <c r="D11" s="7" t="n">
        <v>0</v>
      </c>
      <c r="E11" s="9" t="n">
        <v>-0.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2</v>
      </c>
      <c r="D1" s="2" t="s">
        <v>1</v>
      </c>
    </row>
    <row r="2" spans="1:5">
      <c r="B2" s="2" t="s">
        <v>2</v>
      </c>
      <c r="C2" s="2" t="s">
        <v>73</v>
      </c>
      <c r="D2" s="2" t="s">
        <v>2</v>
      </c>
      <c r="E2" s="2" t="s">
        <v>73</v>
      </c>
    </row>
    <row r="3" spans="1:5">
      <c r="A3" s="4" t="s">
        <v>505</v>
      </c>
    </row>
    <row r="4" spans="1:5">
      <c r="A4" s="3" t="s">
        <v>506</v>
      </c>
    </row>
    <row r="5" spans="1:5">
      <c r="A5" s="4" t="s">
        <v>507</v>
      </c>
      <c r="B5" s="5" t="n">
        <v>774481</v>
      </c>
      <c r="C5" s="5" t="n">
        <v>2390787</v>
      </c>
      <c r="D5" s="5" t="n">
        <v>2613642</v>
      </c>
      <c r="E5" s="5" t="n">
        <v>23907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08</v>
      </c>
      <c r="C1" s="2" t="s">
        <v>2</v>
      </c>
      <c r="D1" s="2" t="s">
        <v>25</v>
      </c>
    </row>
    <row r="2" spans="1:4">
      <c r="A2" s="4" t="s">
        <v>509</v>
      </c>
    </row>
    <row r="3" spans="1:4">
      <c r="A3" s="3" t="s">
        <v>510</v>
      </c>
    </row>
    <row r="4" spans="1:4">
      <c r="A4" s="4" t="s">
        <v>511</v>
      </c>
      <c r="B4" s="4" t="s">
        <v>363</v>
      </c>
      <c r="C4" s="7" t="n">
        <v>420</v>
      </c>
      <c r="D4" s="7" t="n">
        <v>927</v>
      </c>
    </row>
    <row r="5" spans="1:4"/>
    <row r="6" spans="1:4">
      <c r="A6" s="4" t="s">
        <v>363</v>
      </c>
      <c r="B6" s="4" t="s">
        <v>512</v>
      </c>
    </row>
  </sheetData>
  <mergeCells count="3">
    <mergeCell ref="A1:B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123</v>
      </c>
      <c r="C4" s="7" t="n">
        <v>-2024</v>
      </c>
    </row>
    <row r="5" spans="1:3">
      <c r="A5" s="3" t="s">
        <v>106</v>
      </c>
    </row>
    <row r="6" spans="1:3">
      <c r="A6" s="4" t="s">
        <v>107</v>
      </c>
      <c r="B6" s="5" t="n">
        <v>2827</v>
      </c>
      <c r="C6" s="5" t="n">
        <v>859</v>
      </c>
    </row>
    <row r="7" spans="1:3">
      <c r="A7" s="4" t="s">
        <v>108</v>
      </c>
      <c r="B7" s="5" t="n">
        <v>639</v>
      </c>
      <c r="C7" s="5" t="n">
        <v>2086</v>
      </c>
    </row>
    <row r="8" spans="1:3">
      <c r="A8" s="4" t="s">
        <v>109</v>
      </c>
      <c r="B8" s="5" t="n">
        <v>960</v>
      </c>
      <c r="C8" s="5" t="n">
        <v>504</v>
      </c>
    </row>
    <row r="9" spans="1:3">
      <c r="A9" s="4" t="s">
        <v>110</v>
      </c>
      <c r="B9" s="5" t="n">
        <v>-6</v>
      </c>
    </row>
    <row r="10" spans="1:3">
      <c r="A10" s="4" t="s">
        <v>111</v>
      </c>
      <c r="B10" s="5" t="n">
        <v>-59</v>
      </c>
      <c r="C10" s="5" t="n">
        <v>-338</v>
      </c>
    </row>
    <row r="11" spans="1:3">
      <c r="A11" s="4" t="s">
        <v>112</v>
      </c>
      <c r="B11" s="5" t="n">
        <v>-533</v>
      </c>
      <c r="C11" s="5" t="n">
        <v>-1468</v>
      </c>
    </row>
    <row r="12" spans="1:3">
      <c r="A12" s="3" t="s">
        <v>113</v>
      </c>
    </row>
    <row r="13" spans="1:3">
      <c r="A13" s="4" t="s">
        <v>114</v>
      </c>
      <c r="B13" s="5" t="n">
        <v>7049</v>
      </c>
      <c r="C13" s="5" t="n">
        <v>-3581</v>
      </c>
    </row>
    <row r="14" spans="1:3">
      <c r="A14" s="4" t="s">
        <v>115</v>
      </c>
      <c r="B14" s="5" t="n">
        <v>192</v>
      </c>
      <c r="C14" s="5" t="n">
        <v>-582</v>
      </c>
    </row>
    <row r="15" spans="1:3">
      <c r="A15" s="4" t="s">
        <v>116</v>
      </c>
      <c r="B15" s="5" t="n">
        <v>937</v>
      </c>
      <c r="C15" s="5" t="n">
        <v>-120</v>
      </c>
    </row>
    <row r="16" spans="1:3">
      <c r="A16" s="4" t="s">
        <v>117</v>
      </c>
      <c r="B16" s="5" t="n">
        <v>105</v>
      </c>
      <c r="C16" s="5" t="n">
        <v>-2159</v>
      </c>
    </row>
    <row r="17" spans="1:3">
      <c r="A17" s="4" t="s">
        <v>118</v>
      </c>
      <c r="B17" s="5" t="n">
        <v>-1034</v>
      </c>
      <c r="C17" s="5" t="n">
        <v>351</v>
      </c>
    </row>
    <row r="18" spans="1:3">
      <c r="A18" s="4" t="s">
        <v>119</v>
      </c>
      <c r="B18" s="5" t="n">
        <v>1523</v>
      </c>
      <c r="C18" s="5" t="n">
        <v>1372</v>
      </c>
    </row>
    <row r="19" spans="1:3">
      <c r="A19" s="4" t="s">
        <v>120</v>
      </c>
      <c r="B19" s="5" t="n">
        <v>-268</v>
      </c>
      <c r="C19" s="5" t="n">
        <v>-1102</v>
      </c>
    </row>
    <row r="20" spans="1:3">
      <c r="A20" s="4" t="s">
        <v>121</v>
      </c>
      <c r="B20" s="5" t="n">
        <v>983</v>
      </c>
      <c r="C20" s="5" t="n">
        <v>108</v>
      </c>
    </row>
    <row r="21" spans="1:3">
      <c r="A21" s="4" t="s">
        <v>122</v>
      </c>
      <c r="B21" s="5" t="n">
        <v>13192</v>
      </c>
      <c r="C21" s="5" t="n">
        <v>-6094</v>
      </c>
    </row>
    <row r="22" spans="1:3">
      <c r="A22" s="3" t="s">
        <v>123</v>
      </c>
    </row>
    <row r="23" spans="1:3">
      <c r="A23" s="4" t="s">
        <v>124</v>
      </c>
      <c r="B23" s="5" t="n">
        <v>-1992</v>
      </c>
      <c r="C23" s="5" t="n">
        <v>-934</v>
      </c>
    </row>
    <row r="24" spans="1:3">
      <c r="A24" s="4" t="s">
        <v>125</v>
      </c>
      <c r="B24" s="5" t="n">
        <v>-537</v>
      </c>
      <c r="C24" s="5" t="n">
        <v>-107</v>
      </c>
    </row>
    <row r="25" spans="1:3">
      <c r="A25" s="4" t="s">
        <v>126</v>
      </c>
      <c r="B25" s="5" t="n">
        <v>66</v>
      </c>
    </row>
    <row r="26" spans="1:3">
      <c r="A26" s="4" t="s">
        <v>127</v>
      </c>
      <c r="B26" s="5" t="n">
        <v>-913</v>
      </c>
      <c r="C26" s="5" t="n">
        <v>-599</v>
      </c>
    </row>
    <row r="27" spans="1:3">
      <c r="A27" s="4" t="s">
        <v>128</v>
      </c>
      <c r="C27" s="5" t="n">
        <v>-276</v>
      </c>
    </row>
    <row r="28" spans="1:3">
      <c r="A28" s="4" t="s">
        <v>129</v>
      </c>
      <c r="B28" s="5" t="n">
        <v>-6</v>
      </c>
      <c r="C28" s="5" t="n">
        <v>-65</v>
      </c>
    </row>
    <row r="29" spans="1:3">
      <c r="A29" s="4" t="s">
        <v>130</v>
      </c>
      <c r="C29" s="5" t="n">
        <v>3203</v>
      </c>
    </row>
    <row r="30" spans="1:3">
      <c r="A30" s="4" t="s">
        <v>131</v>
      </c>
      <c r="B30" s="5" t="n">
        <v>-3382</v>
      </c>
      <c r="C30" s="5" t="n">
        <v>1222</v>
      </c>
    </row>
    <row r="31" spans="1:3">
      <c r="A31" s="3" t="s">
        <v>132</v>
      </c>
    </row>
    <row r="32" spans="1:3">
      <c r="A32" s="4" t="s">
        <v>133</v>
      </c>
      <c r="B32" s="5" t="n">
        <v>-102</v>
      </c>
      <c r="C32" s="5" t="n">
        <v>19</v>
      </c>
    </row>
    <row r="33" spans="1:3">
      <c r="A33" s="4" t="s">
        <v>134</v>
      </c>
      <c r="B33" s="5" t="n">
        <v>-9351</v>
      </c>
      <c r="C33" s="5" t="n">
        <v>-18961</v>
      </c>
    </row>
    <row r="34" spans="1:3">
      <c r="A34" s="4" t="s">
        <v>135</v>
      </c>
      <c r="B34" s="5" t="n">
        <v>12800</v>
      </c>
      <c r="C34" s="5" t="n">
        <v>26499</v>
      </c>
    </row>
    <row r="35" spans="1:3">
      <c r="A35" s="4" t="s">
        <v>136</v>
      </c>
      <c r="B35" s="5" t="n">
        <v>3347</v>
      </c>
      <c r="C35" s="5" t="n">
        <v>7557</v>
      </c>
    </row>
    <row r="36" spans="1:3">
      <c r="A36" s="4" t="s">
        <v>137</v>
      </c>
      <c r="B36" s="5" t="n">
        <v>-680</v>
      </c>
      <c r="C36" s="5" t="n">
        <v>-83</v>
      </c>
    </row>
    <row r="37" spans="1:3">
      <c r="A37" s="4" t="s">
        <v>138</v>
      </c>
      <c r="B37" s="5" t="n">
        <v>12477</v>
      </c>
      <c r="C37" s="5" t="n">
        <v>2602</v>
      </c>
    </row>
    <row r="38" spans="1:3">
      <c r="A38" s="4" t="s">
        <v>139</v>
      </c>
      <c r="B38" s="5" t="n">
        <v>5520</v>
      </c>
      <c r="C38" s="5" t="n">
        <v>6262</v>
      </c>
    </row>
    <row r="39" spans="1:3">
      <c r="A39" s="4" t="s">
        <v>140</v>
      </c>
      <c r="B39" s="7" t="n">
        <v>17997</v>
      </c>
      <c r="C39" s="7" t="n">
        <v>88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510</v>
      </c>
    </row>
    <row r="4" spans="1:3">
      <c r="A4" s="4" t="s">
        <v>515</v>
      </c>
      <c r="B4" s="7" t="n">
        <v>618</v>
      </c>
      <c r="C4" s="7" t="n">
        <v>634</v>
      </c>
    </row>
    <row r="5" spans="1:3">
      <c r="A5" s="4" t="s">
        <v>516</v>
      </c>
    </row>
    <row r="6" spans="1:3">
      <c r="A6" s="3" t="s">
        <v>510</v>
      </c>
    </row>
    <row r="7" spans="1:3">
      <c r="A7" s="4" t="s">
        <v>515</v>
      </c>
      <c r="B7" s="5" t="n">
        <v>158</v>
      </c>
      <c r="C7" s="5" t="n">
        <v>163</v>
      </c>
    </row>
    <row r="8" spans="1:3">
      <c r="A8" s="4" t="s">
        <v>517</v>
      </c>
    </row>
    <row r="9" spans="1:3">
      <c r="A9" s="3" t="s">
        <v>510</v>
      </c>
    </row>
    <row r="10" spans="1:3">
      <c r="A10" s="4" t="s">
        <v>515</v>
      </c>
      <c r="B10" s="7" t="n">
        <v>1</v>
      </c>
      <c r="C10"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s>
  <sheetData>
    <row r="1" spans="1:10">
      <c r="A1" s="1" t="s">
        <v>518</v>
      </c>
      <c r="B1" s="2" t="s">
        <v>519</v>
      </c>
      <c r="C1" s="2" t="s">
        <v>520</v>
      </c>
      <c r="D1" s="2" t="s">
        <v>521</v>
      </c>
      <c r="E1" s="2" t="s">
        <v>522</v>
      </c>
      <c r="F1" s="2" t="s">
        <v>523</v>
      </c>
      <c r="G1" s="2" t="s">
        <v>298</v>
      </c>
      <c r="H1" s="2" t="s">
        <v>524</v>
      </c>
      <c r="I1" s="2" t="s">
        <v>298</v>
      </c>
      <c r="J1" s="2" t="s">
        <v>524</v>
      </c>
    </row>
    <row r="2" spans="1:10">
      <c r="A2" s="4" t="s">
        <v>525</v>
      </c>
    </row>
    <row r="3" spans="1:10">
      <c r="A3" s="3" t="s">
        <v>510</v>
      </c>
    </row>
    <row r="4" spans="1:10">
      <c r="A4" s="4" t="s">
        <v>526</v>
      </c>
      <c r="E4" s="7" t="n">
        <v>276000</v>
      </c>
      <c r="F4" s="15" t="n">
        <v>381800</v>
      </c>
    </row>
    <row r="5" spans="1:10">
      <c r="A5" s="4" t="s">
        <v>527</v>
      </c>
    </row>
    <row r="6" spans="1:10">
      <c r="A6" s="3" t="s">
        <v>510</v>
      </c>
    </row>
    <row r="7" spans="1:10">
      <c r="A7" s="4" t="s">
        <v>528</v>
      </c>
      <c r="B7" s="7" t="n">
        <v>1</v>
      </c>
    </row>
    <row r="8" spans="1:10">
      <c r="A8" s="4" t="s">
        <v>529</v>
      </c>
      <c r="B8" s="5" t="n">
        <v>4</v>
      </c>
    </row>
    <row r="9" spans="1:10">
      <c r="A9" s="4" t="s">
        <v>530</v>
      </c>
      <c r="G9" s="7" t="n">
        <v>11</v>
      </c>
      <c r="H9" s="7" t="n">
        <v>0</v>
      </c>
      <c r="I9" s="7" t="n">
        <v>38</v>
      </c>
      <c r="J9" s="7" t="n">
        <v>0</v>
      </c>
    </row>
    <row r="10" spans="1:10">
      <c r="A10" s="4" t="s">
        <v>531</v>
      </c>
    </row>
    <row r="11" spans="1:10">
      <c r="A11" s="3" t="s">
        <v>510</v>
      </c>
    </row>
    <row r="12" spans="1:10">
      <c r="A12" s="4" t="s">
        <v>532</v>
      </c>
      <c r="B12" s="7" t="n">
        <v>1</v>
      </c>
    </row>
    <row r="13" spans="1:10">
      <c r="A13" s="4" t="s">
        <v>533</v>
      </c>
      <c r="B13" s="4" t="s">
        <v>534</v>
      </c>
    </row>
    <row r="14" spans="1:10">
      <c r="A14" s="4" t="s">
        <v>535</v>
      </c>
      <c r="G14" s="5" t="n">
        <v>4</v>
      </c>
      <c r="H14" s="5" t="n">
        <v>0</v>
      </c>
      <c r="I14" s="5" t="n">
        <v>11</v>
      </c>
      <c r="J14" s="5" t="n">
        <v>0</v>
      </c>
    </row>
    <row r="15" spans="1:10">
      <c r="A15" s="4" t="s">
        <v>536</v>
      </c>
    </row>
    <row r="16" spans="1:10">
      <c r="A16" s="3" t="s">
        <v>510</v>
      </c>
    </row>
    <row r="17" spans="1:10">
      <c r="A17" s="4" t="s">
        <v>537</v>
      </c>
      <c r="G17" s="5" t="n">
        <v>19</v>
      </c>
      <c r="I17" s="5" t="n">
        <v>90</v>
      </c>
    </row>
    <row r="18" spans="1:10">
      <c r="A18" s="4" t="s">
        <v>538</v>
      </c>
    </row>
    <row r="19" spans="1:10">
      <c r="A19" s="3" t="s">
        <v>510</v>
      </c>
    </row>
    <row r="20" spans="1:10">
      <c r="A20" s="4" t="s">
        <v>532</v>
      </c>
      <c r="G20" s="5" t="n">
        <v>312</v>
      </c>
      <c r="H20" s="5" t="n">
        <v>323</v>
      </c>
      <c r="I20" s="5" t="n">
        <v>942</v>
      </c>
      <c r="J20" s="5" t="n">
        <v>754</v>
      </c>
    </row>
    <row r="21" spans="1:10">
      <c r="A21" s="4" t="s">
        <v>539</v>
      </c>
    </row>
    <row r="22" spans="1:10">
      <c r="A22" s="3" t="s">
        <v>510</v>
      </c>
    </row>
    <row r="23" spans="1:10">
      <c r="A23" s="4" t="s">
        <v>532</v>
      </c>
      <c r="G23" s="5" t="n">
        <v>312</v>
      </c>
      <c r="I23" s="5" t="n">
        <v>942</v>
      </c>
    </row>
    <row r="24" spans="1:10">
      <c r="A24" s="4" t="s">
        <v>540</v>
      </c>
    </row>
    <row r="25" spans="1:10">
      <c r="A25" s="3" t="s">
        <v>510</v>
      </c>
    </row>
    <row r="26" spans="1:10">
      <c r="A26" s="4" t="s">
        <v>541</v>
      </c>
      <c r="G26" s="5" t="n">
        <v>211</v>
      </c>
      <c r="H26" s="7" t="n">
        <v>0</v>
      </c>
      <c r="I26" s="5" t="n">
        <v>702</v>
      </c>
      <c r="J26" s="7" t="n">
        <v>0</v>
      </c>
    </row>
    <row r="27" spans="1:10">
      <c r="A27" s="4" t="s">
        <v>542</v>
      </c>
    </row>
    <row r="28" spans="1:10">
      <c r="A28" s="3" t="s">
        <v>510</v>
      </c>
    </row>
    <row r="29" spans="1:10">
      <c r="A29" s="4" t="s">
        <v>543</v>
      </c>
      <c r="G29" s="5" t="n">
        <v>1249</v>
      </c>
      <c r="I29" s="5" t="n">
        <v>1249</v>
      </c>
    </row>
    <row r="30" spans="1:10">
      <c r="A30" s="4" t="s">
        <v>544</v>
      </c>
    </row>
    <row r="31" spans="1:10">
      <c r="A31" s="3" t="s">
        <v>510</v>
      </c>
    </row>
    <row r="32" spans="1:10">
      <c r="A32" s="4" t="s">
        <v>532</v>
      </c>
      <c r="G32" s="5" t="n">
        <v>295</v>
      </c>
      <c r="I32" s="5" t="n">
        <v>221</v>
      </c>
    </row>
    <row r="33" spans="1:10">
      <c r="A33" s="4" t="s">
        <v>545</v>
      </c>
    </row>
    <row r="34" spans="1:10">
      <c r="A34" s="3" t="s">
        <v>510</v>
      </c>
    </row>
    <row r="35" spans="1:10">
      <c r="A35" s="4" t="s">
        <v>543</v>
      </c>
      <c r="G35" s="5" t="n">
        <v>392</v>
      </c>
      <c r="I35" s="5" t="n">
        <v>392</v>
      </c>
    </row>
    <row r="36" spans="1:10">
      <c r="A36" s="4" t="s">
        <v>546</v>
      </c>
    </row>
    <row r="37" spans="1:10">
      <c r="A37" s="3" t="s">
        <v>510</v>
      </c>
    </row>
    <row r="38" spans="1:10">
      <c r="A38" s="4" t="s">
        <v>543</v>
      </c>
      <c r="G38" s="5" t="n">
        <v>2</v>
      </c>
      <c r="I38" s="5" t="n">
        <v>2</v>
      </c>
    </row>
    <row r="39" spans="1:10">
      <c r="A39" s="4" t="s">
        <v>547</v>
      </c>
    </row>
    <row r="40" spans="1:10">
      <c r="A40" s="3" t="s">
        <v>510</v>
      </c>
    </row>
    <row r="41" spans="1:10">
      <c r="A41" s="4" t="s">
        <v>541</v>
      </c>
      <c r="C41" s="7" t="n">
        <v>20</v>
      </c>
      <c r="D41" s="16" t="n">
        <v>13</v>
      </c>
    </row>
    <row r="42" spans="1:10">
      <c r="A42" s="4" t="s">
        <v>533</v>
      </c>
      <c r="C42" s="4" t="s">
        <v>548</v>
      </c>
      <c r="D42" s="4" t="s">
        <v>548</v>
      </c>
    </row>
    <row r="43" spans="1:10">
      <c r="A43" s="4" t="s">
        <v>537</v>
      </c>
      <c r="G43" s="7" t="n">
        <v>37</v>
      </c>
      <c r="I43" s="7" t="n">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9</v>
      </c>
      <c r="B1" s="2" t="s">
        <v>2</v>
      </c>
      <c r="C1" s="2" t="s">
        <v>25</v>
      </c>
    </row>
    <row r="2" spans="1:3">
      <c r="A2" s="3" t="s">
        <v>178</v>
      </c>
    </row>
    <row r="3" spans="1:3">
      <c r="A3" s="4" t="s">
        <v>550</v>
      </c>
      <c r="B3" s="5" t="n">
        <v>50000000</v>
      </c>
      <c r="C3" s="5"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3" t="s">
        <v>552</v>
      </c>
    </row>
    <row r="4" spans="1:5">
      <c r="A4" s="4" t="s">
        <v>553</v>
      </c>
      <c r="B4" s="7" t="n">
        <v>30012</v>
      </c>
      <c r="C4" s="7" t="n">
        <v>29625</v>
      </c>
      <c r="D4" s="7" t="n">
        <v>93612</v>
      </c>
      <c r="E4" s="7" t="n">
        <v>80996</v>
      </c>
    </row>
    <row r="5" spans="1:5">
      <c r="A5" s="4" t="s">
        <v>554</v>
      </c>
    </row>
    <row r="6" spans="1:5">
      <c r="A6" s="3" t="s">
        <v>552</v>
      </c>
    </row>
    <row r="7" spans="1:5">
      <c r="A7" s="4" t="s">
        <v>553</v>
      </c>
      <c r="B7" s="5" t="n">
        <v>26643</v>
      </c>
      <c r="C7" s="5" t="n">
        <v>25734</v>
      </c>
      <c r="D7" s="5" t="n">
        <v>82177</v>
      </c>
      <c r="E7" s="5" t="n">
        <v>69410</v>
      </c>
    </row>
    <row r="8" spans="1:5">
      <c r="A8" s="4" t="s">
        <v>555</v>
      </c>
    </row>
    <row r="9" spans="1:5">
      <c r="A9" s="3" t="s">
        <v>552</v>
      </c>
    </row>
    <row r="10" spans="1:5">
      <c r="A10" s="4" t="s">
        <v>553</v>
      </c>
      <c r="B10" s="5" t="n">
        <v>1911</v>
      </c>
      <c r="C10" s="5" t="n">
        <v>2466</v>
      </c>
      <c r="D10" s="5" t="n">
        <v>6606</v>
      </c>
      <c r="E10" s="5" t="n">
        <v>6552</v>
      </c>
    </row>
    <row r="11" spans="1:5">
      <c r="A11" s="4" t="s">
        <v>556</v>
      </c>
    </row>
    <row r="12" spans="1:5">
      <c r="A12" s="3" t="s">
        <v>552</v>
      </c>
    </row>
    <row r="13" spans="1:5">
      <c r="A13" s="4" t="s">
        <v>553</v>
      </c>
      <c r="B13" s="5" t="n">
        <v>323</v>
      </c>
      <c r="C13" s="5" t="n">
        <v>581</v>
      </c>
      <c r="D13" s="5" t="n">
        <v>1338</v>
      </c>
      <c r="E13" s="5" t="n">
        <v>1799</v>
      </c>
    </row>
    <row r="14" spans="1:5">
      <c r="A14" s="4" t="s">
        <v>557</v>
      </c>
    </row>
    <row r="15" spans="1:5">
      <c r="A15" s="3" t="s">
        <v>552</v>
      </c>
    </row>
    <row r="16" spans="1:5">
      <c r="A16" s="4" t="s">
        <v>553</v>
      </c>
      <c r="B16" s="5" t="n">
        <v>867</v>
      </c>
      <c r="C16" s="5" t="n">
        <v>785</v>
      </c>
      <c r="D16" s="5" t="n">
        <v>2542</v>
      </c>
      <c r="E16" s="5" t="n">
        <v>2910</v>
      </c>
    </row>
    <row r="17" spans="1:5">
      <c r="A17" s="4" t="s">
        <v>558</v>
      </c>
    </row>
    <row r="18" spans="1:5">
      <c r="A18" s="3" t="s">
        <v>552</v>
      </c>
    </row>
    <row r="19" spans="1:5">
      <c r="A19" s="4" t="s">
        <v>553</v>
      </c>
      <c r="B19" s="4" t="s">
        <v>52</v>
      </c>
      <c r="C19" s="4" t="s">
        <v>52</v>
      </c>
      <c r="D19" s="4" t="s">
        <v>52</v>
      </c>
      <c r="E19" s="4" t="s">
        <v>52</v>
      </c>
    </row>
    <row r="20" spans="1:5">
      <c r="A20" s="4" t="s">
        <v>559</v>
      </c>
    </row>
    <row r="21" spans="1:5">
      <c r="A21" s="3" t="s">
        <v>552</v>
      </c>
    </row>
    <row r="22" spans="1:5">
      <c r="A22" s="4" t="s">
        <v>553</v>
      </c>
      <c r="B22" s="7" t="n">
        <v>268</v>
      </c>
      <c r="C22" s="7" t="n">
        <v>59</v>
      </c>
      <c r="D22" s="7" t="n">
        <v>949</v>
      </c>
      <c r="E22" s="7" t="n">
        <v>3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25</v>
      </c>
    </row>
    <row r="2" spans="1:3">
      <c r="A2" s="3" t="s">
        <v>552</v>
      </c>
    </row>
    <row r="3" spans="1:3">
      <c r="A3" s="4" t="s">
        <v>35</v>
      </c>
      <c r="B3" s="7" t="n">
        <v>3963</v>
      </c>
      <c r="C3" s="7" t="n">
        <v>3462</v>
      </c>
    </row>
    <row r="4" spans="1:3">
      <c r="A4" s="4" t="s">
        <v>554</v>
      </c>
    </row>
    <row r="5" spans="1:3">
      <c r="A5" s="3" t="s">
        <v>552</v>
      </c>
    </row>
    <row r="6" spans="1:3">
      <c r="A6" s="4" t="s">
        <v>35</v>
      </c>
      <c r="B6" s="5" t="n">
        <v>1990</v>
      </c>
      <c r="C6" s="5" t="n">
        <v>1668</v>
      </c>
    </row>
    <row r="7" spans="1:3">
      <c r="A7" s="4" t="s">
        <v>561</v>
      </c>
    </row>
    <row r="8" spans="1:3">
      <c r="A8" s="3" t="s">
        <v>552</v>
      </c>
    </row>
    <row r="9" spans="1:3">
      <c r="A9" s="4" t="s">
        <v>35</v>
      </c>
      <c r="B9" s="5" t="n">
        <v>1965</v>
      </c>
      <c r="C9" s="5" t="n">
        <v>1788</v>
      </c>
    </row>
    <row r="10" spans="1:3">
      <c r="A10" s="4" t="s">
        <v>556</v>
      </c>
    </row>
    <row r="11" spans="1:3">
      <c r="A11" s="3" t="s">
        <v>552</v>
      </c>
    </row>
    <row r="12" spans="1:3">
      <c r="A12" s="4" t="s">
        <v>35</v>
      </c>
      <c r="B12" s="4" t="s">
        <v>52</v>
      </c>
      <c r="C12" s="4" t="s">
        <v>52</v>
      </c>
    </row>
    <row r="13" spans="1:3">
      <c r="A13" s="4" t="s">
        <v>555</v>
      </c>
    </row>
    <row r="14" spans="1:3">
      <c r="A14" s="3" t="s">
        <v>552</v>
      </c>
    </row>
    <row r="15" spans="1:3">
      <c r="A15" s="4" t="s">
        <v>35</v>
      </c>
      <c r="B15" s="5" t="n">
        <v>6</v>
      </c>
      <c r="C15" s="5" t="n">
        <v>5</v>
      </c>
    </row>
    <row r="16" spans="1:3">
      <c r="A16" s="4" t="s">
        <v>557</v>
      </c>
    </row>
    <row r="17" spans="1:3">
      <c r="A17" s="3" t="s">
        <v>552</v>
      </c>
    </row>
    <row r="18" spans="1:3">
      <c r="A18" s="4" t="s">
        <v>35</v>
      </c>
      <c r="B18" s="7" t="n">
        <v>2</v>
      </c>
      <c r="C18"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62</v>
      </c>
      <c r="B1" s="2" t="s">
        <v>72</v>
      </c>
      <c r="D1" s="2" t="s">
        <v>1</v>
      </c>
    </row>
    <row r="2" spans="1:5">
      <c r="B2" s="2" t="s">
        <v>2</v>
      </c>
      <c r="C2" s="2" t="s">
        <v>73</v>
      </c>
      <c r="D2" s="2" t="s">
        <v>2</v>
      </c>
      <c r="E2" s="2" t="s">
        <v>73</v>
      </c>
    </row>
    <row r="3" spans="1:5">
      <c r="A3" s="3" t="s">
        <v>563</v>
      </c>
    </row>
    <row r="4" spans="1:5">
      <c r="A4" s="4" t="s">
        <v>553</v>
      </c>
      <c r="B4" s="7" t="n">
        <v>30012</v>
      </c>
      <c r="C4" s="7" t="n">
        <v>29625</v>
      </c>
      <c r="D4" s="7" t="n">
        <v>93612</v>
      </c>
      <c r="E4" s="7" t="n">
        <v>80996</v>
      </c>
    </row>
    <row r="5" spans="1:5">
      <c r="A5" s="4" t="s">
        <v>564</v>
      </c>
    </row>
    <row r="6" spans="1:5">
      <c r="A6" s="3" t="s">
        <v>563</v>
      </c>
    </row>
    <row r="7" spans="1:5">
      <c r="A7" s="4" t="s">
        <v>553</v>
      </c>
      <c r="B7" s="7" t="n">
        <v>2127</v>
      </c>
      <c r="C7" s="7" t="n">
        <v>2981</v>
      </c>
      <c r="D7" s="7" t="n">
        <v>8428</v>
      </c>
      <c r="E7" s="7" t="n">
        <v>7361</v>
      </c>
    </row>
    <row r="8" spans="1:5">
      <c r="A8" s="4" t="s">
        <v>565</v>
      </c>
      <c r="B8" s="4" t="s">
        <v>566</v>
      </c>
      <c r="C8" s="4" t="s">
        <v>567</v>
      </c>
      <c r="D8" s="4" t="s">
        <v>568</v>
      </c>
      <c r="E8" s="4" t="s">
        <v>568</v>
      </c>
    </row>
    <row r="9" spans="1:5">
      <c r="A9" s="4" t="s">
        <v>569</v>
      </c>
    </row>
    <row r="10" spans="1:5">
      <c r="A10" s="3" t="s">
        <v>563</v>
      </c>
    </row>
    <row r="11" spans="1:5">
      <c r="A11" s="4" t="s">
        <v>570</v>
      </c>
      <c r="B11" s="7" t="n">
        <v>176</v>
      </c>
      <c r="C11" s="7" t="n">
        <v>992</v>
      </c>
      <c r="D11" s="7" t="n">
        <v>176</v>
      </c>
      <c r="E11" s="7" t="n">
        <v>992</v>
      </c>
    </row>
    <row r="12" spans="1:5">
      <c r="A12" s="4" t="s">
        <v>565</v>
      </c>
      <c r="B12" s="4" t="s">
        <v>571</v>
      </c>
      <c r="C12" s="4" t="s">
        <v>316</v>
      </c>
      <c r="D12" s="4" t="s">
        <v>571</v>
      </c>
      <c r="E12" s="4" t="s">
        <v>571</v>
      </c>
    </row>
    <row r="13" spans="1:5">
      <c r="A13" s="4" t="s">
        <v>572</v>
      </c>
    </row>
    <row r="14" spans="1:5">
      <c r="A14" s="3" t="s">
        <v>563</v>
      </c>
    </row>
    <row r="15" spans="1:5">
      <c r="A15" s="4" t="s">
        <v>553</v>
      </c>
      <c r="B15" s="7" t="n">
        <v>1897</v>
      </c>
      <c r="C15" s="7" t="n">
        <v>1625</v>
      </c>
      <c r="D15" s="7" t="n">
        <v>5670</v>
      </c>
      <c r="E15" s="7" t="n">
        <v>4594</v>
      </c>
    </row>
    <row r="16" spans="1:5">
      <c r="A16" s="4" t="s">
        <v>565</v>
      </c>
      <c r="B16" s="4" t="s">
        <v>573</v>
      </c>
      <c r="C16" s="4" t="s">
        <v>574</v>
      </c>
      <c r="D16" s="4" t="s">
        <v>573</v>
      </c>
      <c r="E16" s="4" t="s">
        <v>573</v>
      </c>
    </row>
    <row r="17" spans="1:5">
      <c r="A17" s="4" t="s">
        <v>575</v>
      </c>
    </row>
    <row r="18" spans="1:5">
      <c r="A18" s="3" t="s">
        <v>563</v>
      </c>
    </row>
    <row r="19" spans="1:5">
      <c r="A19" s="4" t="s">
        <v>570</v>
      </c>
      <c r="B19" s="7" t="n">
        <v>774</v>
      </c>
      <c r="C19" s="7" t="n">
        <v>637</v>
      </c>
      <c r="D19" s="7" t="n">
        <v>774</v>
      </c>
      <c r="E19" s="7" t="n">
        <v>637</v>
      </c>
    </row>
    <row r="20" spans="1:5">
      <c r="A20" s="4" t="s">
        <v>565</v>
      </c>
      <c r="B20" s="4" t="s">
        <v>316</v>
      </c>
      <c r="C20" s="4" t="s">
        <v>576</v>
      </c>
      <c r="D20" s="4" t="s">
        <v>571</v>
      </c>
      <c r="E20" s="4" t="s">
        <v>5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2"/>
    <col customWidth="1" max="5" min="5" width="22"/>
  </cols>
  <sheetData>
    <row r="1" spans="1:5">
      <c r="A1" s="1" t="s">
        <v>577</v>
      </c>
      <c r="B1" s="2" t="s">
        <v>72</v>
      </c>
      <c r="D1" s="2" t="s">
        <v>1</v>
      </c>
    </row>
    <row r="2" spans="1:5">
      <c r="B2" s="2" t="s">
        <v>578</v>
      </c>
      <c r="C2" s="2" t="s">
        <v>579</v>
      </c>
      <c r="D2" s="2" t="s">
        <v>580</v>
      </c>
      <c r="E2" s="2" t="s">
        <v>579</v>
      </c>
    </row>
    <row r="3" spans="1:5">
      <c r="A3" s="3" t="s">
        <v>181</v>
      </c>
    </row>
    <row r="4" spans="1:5">
      <c r="A4" s="4" t="s">
        <v>581</v>
      </c>
      <c r="B4" s="5" t="n">
        <v>1</v>
      </c>
    </row>
    <row r="5" spans="1:5">
      <c r="A5" s="4" t="s">
        <v>582</v>
      </c>
      <c r="B5" s="5" t="n">
        <v>0</v>
      </c>
      <c r="C5" s="5" t="n">
        <v>1</v>
      </c>
      <c r="D5" s="5" t="n">
        <v>0</v>
      </c>
      <c r="E5" s="5" t="n">
        <v>0</v>
      </c>
    </row>
    <row r="6" spans="1:5">
      <c r="A6" s="4" t="s">
        <v>583</v>
      </c>
      <c r="B6" s="5" t="n">
        <v>0</v>
      </c>
      <c r="C6" s="5" t="n">
        <v>0</v>
      </c>
      <c r="D6" s="5" t="n">
        <v>0</v>
      </c>
      <c r="E6" s="5" t="n">
        <v>0</v>
      </c>
    </row>
    <row r="7" spans="1:5">
      <c r="A7" s="4" t="s">
        <v>584</v>
      </c>
      <c r="B7" s="4" t="s">
        <v>585</v>
      </c>
      <c r="C7" s="4" t="s">
        <v>585</v>
      </c>
      <c r="D7" s="4" t="s">
        <v>585</v>
      </c>
      <c r="E7" s="4" t="s">
        <v>5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86</v>
      </c>
      <c r="B1" s="2" t="s">
        <v>298</v>
      </c>
    </row>
    <row r="2" spans="1:2">
      <c r="A2" s="3" t="s">
        <v>184</v>
      </c>
    </row>
    <row r="3" spans="1:2">
      <c r="A3" s="5" t="n">
        <v>2017</v>
      </c>
      <c r="B3" s="7" t="n">
        <v>763</v>
      </c>
    </row>
    <row r="4" spans="1:2">
      <c r="A4" s="5" t="n">
        <v>2018</v>
      </c>
      <c r="B4" s="5" t="n">
        <v>2861</v>
      </c>
    </row>
    <row r="5" spans="1:2">
      <c r="A5" s="5" t="n">
        <v>2019</v>
      </c>
      <c r="B5" s="5" t="n">
        <v>2810</v>
      </c>
    </row>
    <row r="6" spans="1:2">
      <c r="A6" s="5" t="n">
        <v>2020</v>
      </c>
      <c r="B6" s="5" t="n">
        <v>2865</v>
      </c>
    </row>
    <row r="7" spans="1:2">
      <c r="A7" s="5" t="n">
        <v>2021</v>
      </c>
      <c r="B7" s="5" t="n">
        <v>702</v>
      </c>
    </row>
    <row r="8" spans="1:2">
      <c r="A8" s="4" t="s">
        <v>587</v>
      </c>
      <c r="B8" s="5" t="n">
        <v>966</v>
      </c>
    </row>
    <row r="9" spans="1:2">
      <c r="A9" s="4" t="s">
        <v>299</v>
      </c>
      <c r="B9" s="7" t="n">
        <v>109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66"/>
    <col customWidth="1" max="5" min="5" width="14"/>
    <col customWidth="1" max="6" min="6" width="14"/>
  </cols>
  <sheetData>
    <row r="1" spans="1:6">
      <c r="A1" s="1" t="s">
        <v>588</v>
      </c>
      <c r="B1" s="2" t="s">
        <v>72</v>
      </c>
      <c r="D1" s="2" t="s">
        <v>1</v>
      </c>
    </row>
    <row r="2" spans="1:6">
      <c r="B2" s="2" t="s">
        <v>2</v>
      </c>
      <c r="C2" s="2" t="s">
        <v>73</v>
      </c>
      <c r="D2" s="2" t="s">
        <v>2</v>
      </c>
      <c r="E2" s="2" t="s">
        <v>73</v>
      </c>
      <c r="F2" s="2" t="s">
        <v>25</v>
      </c>
    </row>
    <row r="3" spans="1:6">
      <c r="A3" s="3" t="s">
        <v>589</v>
      </c>
    </row>
    <row r="4" spans="1:6">
      <c r="A4" s="4" t="s">
        <v>590</v>
      </c>
      <c r="B4" s="7" t="n">
        <v>789000</v>
      </c>
      <c r="D4" s="7" t="n">
        <v>789000</v>
      </c>
      <c r="F4" s="7" t="n">
        <v>842000</v>
      </c>
    </row>
    <row r="5" spans="1:6">
      <c r="A5" s="4" t="s">
        <v>591</v>
      </c>
      <c r="B5" s="5" t="n">
        <v>826000</v>
      </c>
      <c r="C5" s="7" t="n">
        <v>639000</v>
      </c>
      <c r="D5" s="5" t="n">
        <v>2492000</v>
      </c>
      <c r="E5" s="7" t="n">
        <v>1735000</v>
      </c>
    </row>
    <row r="6" spans="1:6">
      <c r="A6" s="4" t="s">
        <v>538</v>
      </c>
    </row>
    <row r="7" spans="1:6">
      <c r="A7" s="3" t="s">
        <v>589</v>
      </c>
    </row>
    <row r="8" spans="1:6">
      <c r="A8" s="4" t="s">
        <v>592</v>
      </c>
      <c r="B8" s="5" t="n">
        <v>1249000</v>
      </c>
      <c r="D8" s="5" t="n">
        <v>1249000</v>
      </c>
    </row>
    <row r="9" spans="1:6">
      <c r="A9" s="4" t="s">
        <v>593</v>
      </c>
      <c r="B9" s="5" t="n">
        <v>312000</v>
      </c>
      <c r="C9" s="5" t="n">
        <v>323000</v>
      </c>
      <c r="D9" s="5" t="n">
        <v>942000</v>
      </c>
      <c r="E9" s="5" t="n">
        <v>754000</v>
      </c>
    </row>
    <row r="10" spans="1:6">
      <c r="A10" s="4" t="s">
        <v>594</v>
      </c>
    </row>
    <row r="11" spans="1:6">
      <c r="A11" s="3" t="s">
        <v>589</v>
      </c>
    </row>
    <row r="12" spans="1:6">
      <c r="A12" s="4" t="s">
        <v>592</v>
      </c>
      <c r="B12" s="5" t="n">
        <v>282000</v>
      </c>
      <c r="D12" s="7" t="n">
        <v>282000</v>
      </c>
    </row>
    <row r="13" spans="1:6">
      <c r="A13" s="4" t="s">
        <v>595</v>
      </c>
      <c r="D13" s="4" t="s">
        <v>596</v>
      </c>
    </row>
    <row r="14" spans="1:6">
      <c r="A14" s="4" t="s">
        <v>597</v>
      </c>
      <c r="D14" s="4" t="s">
        <v>423</v>
      </c>
    </row>
    <row r="15" spans="1:6">
      <c r="A15" s="4" t="s">
        <v>598</v>
      </c>
    </row>
    <row r="16" spans="1:6">
      <c r="A16" s="3" t="s">
        <v>589</v>
      </c>
    </row>
    <row r="17" spans="1:6">
      <c r="A17" s="4" t="s">
        <v>592</v>
      </c>
      <c r="B17" s="5" t="n">
        <v>110000</v>
      </c>
      <c r="D17" s="7" t="n">
        <v>110000</v>
      </c>
    </row>
    <row r="18" spans="1:6">
      <c r="A18" s="4" t="s">
        <v>593</v>
      </c>
      <c r="B18" s="5" t="n">
        <v>98000</v>
      </c>
      <c r="C18" s="5" t="n">
        <v>73000</v>
      </c>
      <c r="D18" s="7" t="n">
        <v>294000</v>
      </c>
      <c r="E18" s="5" t="n">
        <v>170000</v>
      </c>
    </row>
    <row r="19" spans="1:6">
      <c r="A19" s="4" t="s">
        <v>595</v>
      </c>
      <c r="D19" s="4" t="s">
        <v>599</v>
      </c>
    </row>
    <row r="20" spans="1:6">
      <c r="A20" s="4" t="s">
        <v>597</v>
      </c>
      <c r="D20" s="4" t="s">
        <v>423</v>
      </c>
    </row>
    <row r="21" spans="1:6">
      <c r="A21" s="4" t="s">
        <v>600</v>
      </c>
    </row>
    <row r="22" spans="1:6">
      <c r="A22" s="3" t="s">
        <v>589</v>
      </c>
    </row>
    <row r="23" spans="1:6">
      <c r="A23" s="4" t="s">
        <v>592</v>
      </c>
      <c r="B23" s="5" t="n">
        <v>2000</v>
      </c>
      <c r="D23" s="7" t="n">
        <v>2000</v>
      </c>
    </row>
    <row r="24" spans="1:6">
      <c r="A24" s="4" t="s">
        <v>593</v>
      </c>
      <c r="B24" s="7" t="n">
        <v>500</v>
      </c>
      <c r="C24" s="7" t="n">
        <v>0</v>
      </c>
      <c r="D24" s="7" t="n">
        <v>1390</v>
      </c>
      <c r="E24" s="7" t="n">
        <v>1000</v>
      </c>
    </row>
    <row r="25" spans="1:6">
      <c r="A25" s="4" t="s">
        <v>376</v>
      </c>
    </row>
    <row r="26" spans="1:6">
      <c r="A26" s="3" t="s">
        <v>589</v>
      </c>
    </row>
    <row r="27" spans="1:6">
      <c r="A27" s="4" t="s">
        <v>601</v>
      </c>
      <c r="D27" s="4" t="s">
        <v>602</v>
      </c>
    </row>
    <row r="28" spans="1:6">
      <c r="A28" s="4" t="s">
        <v>379</v>
      </c>
    </row>
    <row r="29" spans="1:6">
      <c r="A29" s="3" t="s">
        <v>589</v>
      </c>
    </row>
    <row r="30" spans="1:6">
      <c r="A30" s="4" t="s">
        <v>601</v>
      </c>
      <c r="D30" s="4" t="s">
        <v>4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603</v>
      </c>
      <c r="B1" s="2" t="s">
        <v>266</v>
      </c>
    </row>
    <row r="2" spans="1:2">
      <c r="B2" s="2" t="s">
        <v>604</v>
      </c>
    </row>
    <row r="3" spans="1:2">
      <c r="A3" s="3" t="s">
        <v>605</v>
      </c>
    </row>
    <row r="4" spans="1:2">
      <c r="A4" s="4" t="s">
        <v>606</v>
      </c>
      <c r="B4" s="7" t="n">
        <v>12</v>
      </c>
    </row>
    <row r="5" spans="1:2">
      <c r="A5" s="4" t="s">
        <v>56</v>
      </c>
      <c r="B5" s="5" t="n">
        <v>29708</v>
      </c>
    </row>
    <row r="6" spans="1:2">
      <c r="A6" s="4" t="s">
        <v>607</v>
      </c>
    </row>
    <row r="7" spans="1:2">
      <c r="A7" s="3" t="s">
        <v>605</v>
      </c>
    </row>
    <row r="8" spans="1:2">
      <c r="A8" s="4" t="s">
        <v>606</v>
      </c>
      <c r="B8" s="5" t="n">
        <v>12</v>
      </c>
    </row>
    <row r="9" spans="1:2">
      <c r="A9" s="4" t="s">
        <v>56</v>
      </c>
      <c r="B9" s="5" t="n">
        <v>29708</v>
      </c>
    </row>
    <row r="10" spans="1:2">
      <c r="A10" s="4" t="s">
        <v>608</v>
      </c>
      <c r="B10" s="7" t="n">
        <v>297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609</v>
      </c>
      <c r="B1" s="2" t="s">
        <v>2</v>
      </c>
      <c r="C1" s="2" t="s">
        <v>25</v>
      </c>
      <c r="D1" s="2" t="s">
        <v>267</v>
      </c>
      <c r="E1" s="2" t="s">
        <v>610</v>
      </c>
    </row>
    <row r="2" spans="1:5">
      <c r="A2" s="3" t="s">
        <v>251</v>
      </c>
    </row>
    <row r="3" spans="1:5">
      <c r="A3" s="4" t="s">
        <v>38</v>
      </c>
      <c r="B3" s="7" t="n">
        <v>32278</v>
      </c>
      <c r="C3" s="7" t="n">
        <v>32275</v>
      </c>
      <c r="E3" s="7" t="n">
        <v>14196</v>
      </c>
    </row>
    <row r="4" spans="1:5">
      <c r="A4" s="4" t="s">
        <v>260</v>
      </c>
    </row>
    <row r="5" spans="1:5">
      <c r="A5" s="3" t="s">
        <v>251</v>
      </c>
    </row>
    <row r="6" spans="1:5">
      <c r="A6" s="4" t="s">
        <v>611</v>
      </c>
      <c r="D6" s="7" t="n">
        <v>2990</v>
      </c>
    </row>
    <row r="7" spans="1:5">
      <c r="A7" s="4" t="s">
        <v>612</v>
      </c>
      <c r="D7" s="5" t="n">
        <v>1592</v>
      </c>
    </row>
    <row r="8" spans="1:5">
      <c r="A8" s="4" t="s">
        <v>33</v>
      </c>
      <c r="D8" s="5" t="n">
        <v>629</v>
      </c>
    </row>
    <row r="9" spans="1:5">
      <c r="A9" s="4" t="s">
        <v>613</v>
      </c>
      <c r="D9" s="5" t="n">
        <v>454</v>
      </c>
    </row>
    <row r="10" spans="1:5">
      <c r="A10" s="4" t="s">
        <v>37</v>
      </c>
      <c r="D10" s="5" t="n">
        <v>148</v>
      </c>
    </row>
    <row r="11" spans="1:5">
      <c r="A11" s="4" t="s">
        <v>614</v>
      </c>
      <c r="D11" s="5" t="n">
        <v>2410</v>
      </c>
    </row>
    <row r="12" spans="1:5">
      <c r="A12" s="4" t="s">
        <v>615</v>
      </c>
      <c r="D12" s="5" t="n">
        <v>4460</v>
      </c>
    </row>
    <row r="13" spans="1:5">
      <c r="A13" s="4" t="s">
        <v>616</v>
      </c>
      <c r="D13" s="5" t="n">
        <v>3110</v>
      </c>
    </row>
    <row r="14" spans="1:5">
      <c r="A14" s="4" t="s">
        <v>617</v>
      </c>
      <c r="D14" s="5" t="n">
        <v>459</v>
      </c>
    </row>
    <row r="15" spans="1:5">
      <c r="A15" s="4" t="s">
        <v>43</v>
      </c>
      <c r="D15" s="5" t="n">
        <v>-1120</v>
      </c>
    </row>
    <row r="16" spans="1:5">
      <c r="A16" s="4" t="s">
        <v>618</v>
      </c>
      <c r="D16" s="5" t="n">
        <v>-623</v>
      </c>
    </row>
    <row r="17" spans="1:5">
      <c r="A17" s="4" t="s">
        <v>45</v>
      </c>
      <c r="D17" s="5" t="n">
        <v>-2515</v>
      </c>
    </row>
    <row r="18" spans="1:5">
      <c r="A18" s="4" t="s">
        <v>619</v>
      </c>
      <c r="D18" s="5" t="n">
        <v>-294</v>
      </c>
    </row>
    <row r="19" spans="1:5">
      <c r="A19" s="4" t="s">
        <v>620</v>
      </c>
      <c r="D19" s="5" t="n">
        <v>11700</v>
      </c>
    </row>
    <row r="20" spans="1:5">
      <c r="A20" s="4" t="s">
        <v>621</v>
      </c>
      <c r="D20" s="5" t="n">
        <v>29720</v>
      </c>
    </row>
    <row r="21" spans="1:5">
      <c r="A21" s="4" t="s">
        <v>38</v>
      </c>
      <c r="D21" s="7" t="n">
        <v>180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22</v>
      </c>
      <c r="B1" s="2" t="s">
        <v>2</v>
      </c>
      <c r="C1" s="2" t="s">
        <v>25</v>
      </c>
      <c r="D1" s="2" t="s">
        <v>623</v>
      </c>
      <c r="E1" s="2" t="s">
        <v>610</v>
      </c>
    </row>
    <row r="2" spans="1:5">
      <c r="A2" s="3" t="s">
        <v>251</v>
      </c>
    </row>
    <row r="3" spans="1:5">
      <c r="A3" s="4" t="s">
        <v>38</v>
      </c>
      <c r="B3" s="7" t="n">
        <v>32278</v>
      </c>
      <c r="C3" s="7" t="n">
        <v>32275</v>
      </c>
      <c r="E3" s="7" t="n">
        <v>14196</v>
      </c>
    </row>
    <row r="4" spans="1:5">
      <c r="A4" s="4" t="s">
        <v>624</v>
      </c>
    </row>
    <row r="5" spans="1:5">
      <c r="A5" s="3" t="s">
        <v>251</v>
      </c>
    </row>
    <row r="6" spans="1:5">
      <c r="A6" s="4" t="s">
        <v>611</v>
      </c>
      <c r="D6" s="7" t="n">
        <v>212</v>
      </c>
    </row>
    <row r="7" spans="1:5">
      <c r="A7" s="4" t="s">
        <v>612</v>
      </c>
      <c r="D7" s="5" t="n">
        <v>18</v>
      </c>
    </row>
    <row r="8" spans="1:5">
      <c r="A8" s="4" t="s">
        <v>37</v>
      </c>
      <c r="D8" s="5" t="n">
        <v>1</v>
      </c>
    </row>
    <row r="9" spans="1:5">
      <c r="A9" s="4" t="s">
        <v>618</v>
      </c>
      <c r="D9" s="5" t="n">
        <v>-14</v>
      </c>
    </row>
    <row r="10" spans="1:5">
      <c r="A10" s="4" t="s">
        <v>620</v>
      </c>
      <c r="D10" s="5" t="n">
        <v>217</v>
      </c>
    </row>
    <row r="11" spans="1:5">
      <c r="A11" s="4" t="s">
        <v>621</v>
      </c>
      <c r="D11" s="5" t="n">
        <v>276</v>
      </c>
    </row>
    <row r="12" spans="1:5">
      <c r="A12" s="4" t="s">
        <v>38</v>
      </c>
      <c r="D12" s="7" t="n">
        <v>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625</v>
      </c>
      <c r="B1" s="2" t="s">
        <v>1</v>
      </c>
      <c r="C1" s="2" t="s">
        <v>293</v>
      </c>
    </row>
    <row r="2" spans="1:3">
      <c r="B2" s="2" t="s">
        <v>2</v>
      </c>
      <c r="C2" s="2" t="s">
        <v>25</v>
      </c>
    </row>
    <row r="3" spans="1:3">
      <c r="A3" s="3" t="s">
        <v>626</v>
      </c>
    </row>
    <row r="4" spans="1:3">
      <c r="A4" s="4" t="s">
        <v>627</v>
      </c>
      <c r="B4" s="7" t="n">
        <v>32275</v>
      </c>
      <c r="C4" s="7" t="n">
        <v>14196</v>
      </c>
    </row>
    <row r="5" spans="1:3">
      <c r="A5" s="4" t="s">
        <v>628</v>
      </c>
      <c r="B5" s="5" t="n">
        <v>0</v>
      </c>
      <c r="C5" s="5" t="n">
        <v>18079</v>
      </c>
    </row>
    <row r="6" spans="1:3">
      <c r="A6" s="4" t="s">
        <v>629</v>
      </c>
      <c r="B6" s="5" t="n">
        <v>3</v>
      </c>
      <c r="C6" s="5" t="n">
        <v>0</v>
      </c>
    </row>
    <row r="7" spans="1:3">
      <c r="A7" s="4" t="s">
        <v>630</v>
      </c>
      <c r="B7" s="7" t="n">
        <v>32278</v>
      </c>
      <c r="C7" s="7" t="n">
        <v>322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631</v>
      </c>
      <c r="B1" s="2" t="s">
        <v>1</v>
      </c>
    </row>
    <row r="2" spans="1:2">
      <c r="B2" s="2" t="s">
        <v>298</v>
      </c>
    </row>
    <row r="3" spans="1:2">
      <c r="A3" s="3" t="s">
        <v>632</v>
      </c>
    </row>
    <row r="4" spans="1:2">
      <c r="A4" s="4" t="s">
        <v>633</v>
      </c>
      <c r="B4" s="4" t="s">
        <v>446</v>
      </c>
    </row>
    <row r="5" spans="1:2">
      <c r="A5" s="4" t="s">
        <v>634</v>
      </c>
      <c r="B5" s="7" t="n">
        <v>9980</v>
      </c>
    </row>
    <row r="6" spans="1:2">
      <c r="A6" s="4" t="s">
        <v>635</v>
      </c>
      <c r="B6" s="4" t="s">
        <v>52</v>
      </c>
    </row>
    <row r="7" spans="1:2">
      <c r="A7" s="4" t="s">
        <v>636</v>
      </c>
    </row>
    <row r="8" spans="1:2">
      <c r="A8" s="3" t="s">
        <v>632</v>
      </c>
    </row>
    <row r="9" spans="1:2">
      <c r="A9" s="4" t="s">
        <v>633</v>
      </c>
      <c r="B9" s="4" t="s">
        <v>422</v>
      </c>
    </row>
    <row r="10" spans="1:2">
      <c r="A10" s="4" t="s">
        <v>634</v>
      </c>
      <c r="B10" s="7" t="n">
        <v>2410</v>
      </c>
    </row>
    <row r="11" spans="1:2">
      <c r="A11" s="4" t="s">
        <v>635</v>
      </c>
      <c r="B11" s="4" t="s">
        <v>52</v>
      </c>
    </row>
    <row r="12" spans="1:2">
      <c r="A12" s="4" t="s">
        <v>637</v>
      </c>
    </row>
    <row r="13" spans="1:2">
      <c r="A13" s="3" t="s">
        <v>632</v>
      </c>
    </row>
    <row r="14" spans="1:2">
      <c r="A14" s="4" t="s">
        <v>633</v>
      </c>
      <c r="B14" s="4" t="s">
        <v>638</v>
      </c>
    </row>
    <row r="15" spans="1:2">
      <c r="A15" s="4" t="s">
        <v>634</v>
      </c>
      <c r="B15" s="7" t="n">
        <v>4460</v>
      </c>
    </row>
    <row r="16" spans="1:2">
      <c r="A16" s="4" t="s">
        <v>635</v>
      </c>
      <c r="B16" s="4" t="s">
        <v>52</v>
      </c>
    </row>
    <row r="17" spans="1:2">
      <c r="A17" s="4" t="s">
        <v>639</v>
      </c>
    </row>
    <row r="18" spans="1:2">
      <c r="A18" s="3" t="s">
        <v>632</v>
      </c>
    </row>
    <row r="19" spans="1:2">
      <c r="A19" s="4" t="s">
        <v>633</v>
      </c>
      <c r="B19" s="4" t="s">
        <v>446</v>
      </c>
    </row>
    <row r="20" spans="1:2">
      <c r="A20" s="4" t="s">
        <v>634</v>
      </c>
      <c r="B20" s="7" t="n">
        <v>3110</v>
      </c>
    </row>
    <row r="21" spans="1:2">
      <c r="A21" s="4" t="s">
        <v>635</v>
      </c>
      <c r="B21" s="4" t="s">
        <v>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40</v>
      </c>
      <c r="B1" s="2" t="s">
        <v>72</v>
      </c>
      <c r="C1" s="2" t="s">
        <v>1</v>
      </c>
    </row>
    <row r="2" spans="1:3">
      <c r="B2" s="2" t="s">
        <v>73</v>
      </c>
      <c r="C2" s="2" t="s">
        <v>73</v>
      </c>
    </row>
    <row r="3" spans="1:3">
      <c r="A3" s="3" t="s">
        <v>251</v>
      </c>
    </row>
    <row r="4" spans="1:3">
      <c r="A4" s="4" t="s">
        <v>75</v>
      </c>
      <c r="B4" s="7" t="n">
        <v>29742</v>
      </c>
      <c r="C4" s="7" t="n">
        <v>86169</v>
      </c>
    </row>
    <row r="5" spans="1:3">
      <c r="A5" s="4" t="s">
        <v>641</v>
      </c>
      <c r="B5" s="7" t="n">
        <v>-1129</v>
      </c>
      <c r="C5" s="7" t="n">
        <v>-18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2</v>
      </c>
      <c r="B1" s="2" t="s">
        <v>462</v>
      </c>
      <c r="C1" s="2" t="s">
        <v>267</v>
      </c>
      <c r="D1" s="2" t="s">
        <v>2</v>
      </c>
      <c r="E1" s="2" t="s">
        <v>73</v>
      </c>
      <c r="F1" s="2" t="s">
        <v>2</v>
      </c>
      <c r="G1" s="2" t="s">
        <v>25</v>
      </c>
      <c r="H1" s="2" t="s">
        <v>73</v>
      </c>
      <c r="I1" s="2" t="s">
        <v>610</v>
      </c>
    </row>
    <row r="2" spans="1:9">
      <c r="A2" s="3" t="s">
        <v>251</v>
      </c>
    </row>
    <row r="3" spans="1:9">
      <c r="A3" s="4" t="s">
        <v>38</v>
      </c>
      <c r="D3" s="7" t="n">
        <v>32278</v>
      </c>
      <c r="F3" s="7" t="n">
        <v>32278</v>
      </c>
      <c r="G3" s="7" t="n">
        <v>32275</v>
      </c>
      <c r="I3" s="7" t="n">
        <v>14196</v>
      </c>
    </row>
    <row r="4" spans="1:9">
      <c r="A4" s="4" t="s">
        <v>553</v>
      </c>
      <c r="D4" s="5" t="n">
        <v>30012</v>
      </c>
      <c r="E4" s="7" t="n">
        <v>29625</v>
      </c>
      <c r="F4" s="5" t="n">
        <v>93612</v>
      </c>
      <c r="H4" s="7" t="n">
        <v>80996</v>
      </c>
    </row>
    <row r="5" spans="1:9">
      <c r="A5" s="4" t="s">
        <v>643</v>
      </c>
      <c r="D5" s="7" t="n">
        <v>209</v>
      </c>
      <c r="E5" s="7" t="n">
        <v>-1130</v>
      </c>
      <c r="F5" s="7" t="n">
        <v>-123</v>
      </c>
      <c r="H5" s="7" t="n">
        <v>-2024</v>
      </c>
    </row>
    <row r="6" spans="1:9">
      <c r="A6" s="4" t="s">
        <v>260</v>
      </c>
    </row>
    <row r="7" spans="1:9">
      <c r="A7" s="3" t="s">
        <v>251</v>
      </c>
    </row>
    <row r="8" spans="1:9">
      <c r="A8" s="4" t="s">
        <v>470</v>
      </c>
      <c r="C8" s="14" t="n">
        <v>0.21641</v>
      </c>
    </row>
    <row r="9" spans="1:9">
      <c r="A9" s="4" t="s">
        <v>644</v>
      </c>
      <c r="C9" s="4" t="s">
        <v>274</v>
      </c>
    </row>
    <row r="10" spans="1:9">
      <c r="A10" s="4" t="s">
        <v>645</v>
      </c>
      <c r="C10" s="5" t="n">
        <v>5844830</v>
      </c>
    </row>
    <row r="11" spans="1:9">
      <c r="A11" s="4" t="s">
        <v>646</v>
      </c>
      <c r="C11" s="5" t="n">
        <v>197081</v>
      </c>
    </row>
    <row r="12" spans="1:9">
      <c r="A12" s="4" t="s">
        <v>647</v>
      </c>
      <c r="C12" s="7" t="n">
        <v>12</v>
      </c>
    </row>
    <row r="13" spans="1:9">
      <c r="A13" s="4" t="s">
        <v>648</v>
      </c>
      <c r="C13" s="5" t="n">
        <v>29708</v>
      </c>
    </row>
    <row r="14" spans="1:9">
      <c r="A14" s="4" t="s">
        <v>38</v>
      </c>
      <c r="C14" s="7" t="n">
        <v>18020</v>
      </c>
    </row>
    <row r="15" spans="1:9">
      <c r="A15" s="4" t="s">
        <v>553</v>
      </c>
      <c r="B15" s="7" t="n">
        <v>233</v>
      </c>
      <c r="G15" s="5" t="n">
        <v>17636</v>
      </c>
    </row>
    <row r="16" spans="1:9">
      <c r="A16" s="4" t="s">
        <v>643</v>
      </c>
      <c r="B16" s="7" t="n">
        <v>47</v>
      </c>
      <c r="G16" s="7" t="n">
        <v>12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9</v>
      </c>
      <c r="B1" s="2" t="s">
        <v>650</v>
      </c>
    </row>
    <row r="2" spans="1:2">
      <c r="A2" s="3" t="s">
        <v>651</v>
      </c>
    </row>
    <row r="3" spans="1:2">
      <c r="A3" s="4" t="s">
        <v>326</v>
      </c>
      <c r="B3" s="7" t="n">
        <v>10000</v>
      </c>
    </row>
    <row r="4" spans="1:2">
      <c r="A4" s="4" t="s">
        <v>327</v>
      </c>
      <c r="B4" s="4" t="s">
        <v>652</v>
      </c>
    </row>
    <row r="5" spans="1:2">
      <c r="A5" s="4" t="s">
        <v>332</v>
      </c>
      <c r="B5" s="4" t="s">
        <v>576</v>
      </c>
    </row>
    <row r="6" spans="1:2">
      <c r="A6" s="4" t="s">
        <v>653</v>
      </c>
      <c r="B6" s="4" t="s">
        <v>654</v>
      </c>
    </row>
    <row r="7" spans="1:2">
      <c r="A7" s="4" t="s">
        <v>655</v>
      </c>
      <c r="B7" s="4" t="s">
        <v>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17:56Z</dcterms:created>
  <dcterms:modified xmlns:dcterms="http://purl.org/dc/terms/" xmlns:xsi="http://www.w3.org/2001/XMLSchema-instance" xsi:type="dcterms:W3CDTF">2017-02-02T16:17:56Z</dcterms:modified>
</cp:coreProperties>
</file>